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Trade and Other Receivables" sheetId="9" state="visible" r:id="rId9"/>
    <sheet xmlns:r="http://schemas.openxmlformats.org/officeDocument/2006/relationships" name="Inventory" sheetId="10" state="visible" r:id="rId10"/>
    <sheet xmlns:r="http://schemas.openxmlformats.org/officeDocument/2006/relationships" name="Prepaids and Other Current Asse" sheetId="11" state="visible" r:id="rId11"/>
    <sheet xmlns:r="http://schemas.openxmlformats.org/officeDocument/2006/relationships" name="Note Receivabl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Deposits and Other Assets" sheetId="15" state="visible" r:id="rId15"/>
    <sheet xmlns:r="http://schemas.openxmlformats.org/officeDocument/2006/relationships" name="Leases" sheetId="16" state="visible" r:id="rId16"/>
    <sheet xmlns:r="http://schemas.openxmlformats.org/officeDocument/2006/relationships" name="Accrued Liabilities" sheetId="17" state="visible" r:id="rId17"/>
    <sheet xmlns:r="http://schemas.openxmlformats.org/officeDocument/2006/relationships" name="Accrued Liability - California " sheetId="18" state="visible" r:id="rId18"/>
    <sheet xmlns:r="http://schemas.openxmlformats.org/officeDocument/2006/relationships" name="Income Taxes" sheetId="19" state="visible" r:id="rId19"/>
    <sheet xmlns:r="http://schemas.openxmlformats.org/officeDocument/2006/relationships" name="Short Term Debt"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Loss Per Share" sheetId="23" state="visible" r:id="rId23"/>
    <sheet xmlns:r="http://schemas.openxmlformats.org/officeDocument/2006/relationships" name="Major Customers and Suppliers" sheetId="24" state="visible" r:id="rId24"/>
    <sheet xmlns:r="http://schemas.openxmlformats.org/officeDocument/2006/relationships" name="Defined Contribution Plan" sheetId="25" state="visible" r:id="rId25"/>
    <sheet xmlns:r="http://schemas.openxmlformats.org/officeDocument/2006/relationships" name="Segment Information" sheetId="26" state="visible" r:id="rId26"/>
    <sheet xmlns:r="http://schemas.openxmlformats.org/officeDocument/2006/relationships" name="Related Parties" sheetId="27" state="visible" r:id="rId27"/>
    <sheet xmlns:r="http://schemas.openxmlformats.org/officeDocument/2006/relationships" name="Sale of ARCA and Connexx" sheetId="28" state="visible" r:id="rId28"/>
    <sheet xmlns:r="http://schemas.openxmlformats.org/officeDocument/2006/relationships" name="Subsequent Event" sheetId="29" state="visible" r:id="rId29"/>
    <sheet xmlns:r="http://schemas.openxmlformats.org/officeDocument/2006/relationships" name="Summary of Significant Accoun_2" sheetId="30" state="visible" r:id="rId30"/>
    <sheet xmlns:r="http://schemas.openxmlformats.org/officeDocument/2006/relationships" name="Trade and Other Receivables (Ta" sheetId="31" state="visible" r:id="rId31"/>
    <sheet xmlns:r="http://schemas.openxmlformats.org/officeDocument/2006/relationships" name="Inventory (Tables)" sheetId="32" state="visible" r:id="rId32"/>
    <sheet xmlns:r="http://schemas.openxmlformats.org/officeDocument/2006/relationships" name="Prepaids and Other Current As_2"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Deposits and Other Assets (Tabl" sheetId="36" state="visible" r:id="rId36"/>
    <sheet xmlns:r="http://schemas.openxmlformats.org/officeDocument/2006/relationships" name="Leases (Tables)" sheetId="37" state="visible" r:id="rId37"/>
    <sheet xmlns:r="http://schemas.openxmlformats.org/officeDocument/2006/relationships" name="Accrued Liabilities (Tables)" sheetId="38" state="visible" r:id="rId38"/>
    <sheet xmlns:r="http://schemas.openxmlformats.org/officeDocument/2006/relationships" name="Short Term Debt (Tables)" sheetId="39" state="visible" r:id="rId39"/>
    <sheet xmlns:r="http://schemas.openxmlformats.org/officeDocument/2006/relationships" name="Shareholders' Equity (Tables)" sheetId="40" state="visible" r:id="rId40"/>
    <sheet xmlns:r="http://schemas.openxmlformats.org/officeDocument/2006/relationships" name="Loss Per Share (Tables)" sheetId="41" state="visible" r:id="rId41"/>
    <sheet xmlns:r="http://schemas.openxmlformats.org/officeDocument/2006/relationships" name="Segment Information (Tables)" sheetId="42" state="visible" r:id="rId42"/>
    <sheet xmlns:r="http://schemas.openxmlformats.org/officeDocument/2006/relationships" name="Background - Additional Informa" sheetId="43" state="visible" r:id="rId43"/>
    <sheet xmlns:r="http://schemas.openxmlformats.org/officeDocument/2006/relationships" name="Summary of Significant Accoun_3" sheetId="44" state="visible" r:id="rId44"/>
    <sheet xmlns:r="http://schemas.openxmlformats.org/officeDocument/2006/relationships" name="Trade and Other Receivables - S" sheetId="45" state="visible" r:id="rId45"/>
    <sheet xmlns:r="http://schemas.openxmlformats.org/officeDocument/2006/relationships" name="Inventory - Schedule of Invento" sheetId="46" state="visible" r:id="rId46"/>
    <sheet xmlns:r="http://schemas.openxmlformats.org/officeDocument/2006/relationships" name="Inventory - Additional Informat" sheetId="47" state="visible" r:id="rId47"/>
    <sheet xmlns:r="http://schemas.openxmlformats.org/officeDocument/2006/relationships" name="Prepaids and Other Current As_3" sheetId="48" state="visible" r:id="rId48"/>
    <sheet xmlns:r="http://schemas.openxmlformats.org/officeDocument/2006/relationships" name="Note Receivable - Additional In" sheetId="49" state="visible" r:id="rId49"/>
    <sheet xmlns:r="http://schemas.openxmlformats.org/officeDocument/2006/relationships" name="Property and Equipment - Schedu" sheetId="50" state="visible" r:id="rId50"/>
    <sheet xmlns:r="http://schemas.openxmlformats.org/officeDocument/2006/relationships" name="Property and Equipment - Additi" sheetId="51" state="visible" r:id="rId51"/>
    <sheet xmlns:r="http://schemas.openxmlformats.org/officeDocument/2006/relationships" name="Intangible Assets - Schedule of" sheetId="52" state="visible" r:id="rId52"/>
    <sheet xmlns:r="http://schemas.openxmlformats.org/officeDocument/2006/relationships" name="Intangible Assets - Additional " sheetId="53" state="visible" r:id="rId53"/>
    <sheet xmlns:r="http://schemas.openxmlformats.org/officeDocument/2006/relationships" name="Deposits and Other Assets - Sch" sheetId="54" state="visible" r:id="rId54"/>
    <sheet xmlns:r="http://schemas.openxmlformats.org/officeDocument/2006/relationships" name="Leases - Schedule of Present Va" sheetId="55" state="visible" r:id="rId55"/>
    <sheet xmlns:r="http://schemas.openxmlformats.org/officeDocument/2006/relationships" name="Leases - Additional Information" sheetId="56" state="visible" r:id="rId56"/>
    <sheet xmlns:r="http://schemas.openxmlformats.org/officeDocument/2006/relationships" name="Accrued Liabilities - Schedule " sheetId="57" state="visible" r:id="rId57"/>
    <sheet xmlns:r="http://schemas.openxmlformats.org/officeDocument/2006/relationships" name="Accrued Liabilities - Schedul_2" sheetId="58" state="visible" r:id="rId58"/>
    <sheet xmlns:r="http://schemas.openxmlformats.org/officeDocument/2006/relationships" name="Accrued Liability - Californi_2" sheetId="59" state="visible" r:id="rId59"/>
    <sheet xmlns:r="http://schemas.openxmlformats.org/officeDocument/2006/relationships" name="Income Taxes - Additional Infor" sheetId="60" state="visible" r:id="rId60"/>
    <sheet xmlns:r="http://schemas.openxmlformats.org/officeDocument/2006/relationships" name="Short Term Debt - Summary of Sh" sheetId="61" state="visible" r:id="rId61"/>
    <sheet xmlns:r="http://schemas.openxmlformats.org/officeDocument/2006/relationships" name="Short Term Debt - Additional In" sheetId="62" state="visible" r:id="rId62"/>
    <sheet xmlns:r="http://schemas.openxmlformats.org/officeDocument/2006/relationships" name="Commitments and Contingencies -" sheetId="63" state="visible" r:id="rId63"/>
    <sheet xmlns:r="http://schemas.openxmlformats.org/officeDocument/2006/relationships" name="Shareholders' Equity - Addition" sheetId="64" state="visible" r:id="rId64"/>
    <sheet xmlns:r="http://schemas.openxmlformats.org/officeDocument/2006/relationships" name="Shareholders' Equity - Schedule" sheetId="65" state="visible" r:id="rId65"/>
    <sheet xmlns:r="http://schemas.openxmlformats.org/officeDocument/2006/relationships" name="Loss Per Share - Schedule of Co" sheetId="66" state="visible" r:id="rId66"/>
    <sheet xmlns:r="http://schemas.openxmlformats.org/officeDocument/2006/relationships" name="Loss Per Share - Additional Inf" sheetId="67" state="visible" r:id="rId67"/>
    <sheet xmlns:r="http://schemas.openxmlformats.org/officeDocument/2006/relationships" name="Major Customers and Suppliers -" sheetId="68" state="visible" r:id="rId68"/>
    <sheet xmlns:r="http://schemas.openxmlformats.org/officeDocument/2006/relationships" name="Defined Contribution Plan - Add" sheetId="69" state="visible" r:id="rId69"/>
    <sheet xmlns:r="http://schemas.openxmlformats.org/officeDocument/2006/relationships" name="Segment Information - Additiona" sheetId="70" state="visible" r:id="rId70"/>
    <sheet xmlns:r="http://schemas.openxmlformats.org/officeDocument/2006/relationships" name="Segment Information - Schedule " sheetId="71" state="visible" r:id="rId71"/>
    <sheet xmlns:r="http://schemas.openxmlformats.org/officeDocument/2006/relationships" name="Segment Information - Schedul_2" sheetId="72" state="visible" r:id="rId72"/>
    <sheet xmlns:r="http://schemas.openxmlformats.org/officeDocument/2006/relationships" name="Related Parties - Additional In" sheetId="73" state="visible" r:id="rId73"/>
    <sheet xmlns:r="http://schemas.openxmlformats.org/officeDocument/2006/relationships" name="Sale of ARCA and Connexx - Addi" sheetId="74" state="visible" r:id="rId74"/>
    <sheet xmlns:r="http://schemas.openxmlformats.org/officeDocument/2006/relationships" name="Subsequent event - Additional I" sheetId="75" state="visible" r:id="rId7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Oct. 02,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Oct. 2,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JAN</t>
        </is>
      </c>
    </row>
    <row r="10">
      <c r="A10" s="4" t="inlineStr">
        <is>
          <t>Title of 12(b) Security</t>
        </is>
      </c>
      <c r="B10" s="4" t="inlineStr">
        <is>
          <t>Common Stock, $0.001 par value per share</t>
        </is>
      </c>
    </row>
    <row r="11">
      <c r="A11" s="4" t="inlineStr">
        <is>
          <t>Security Exchange Name</t>
        </is>
      </c>
      <c r="B11" s="4" t="inlineStr">
        <is>
          <t>NASDAQ</t>
        </is>
      </c>
    </row>
    <row r="12">
      <c r="A12" s="4" t="inlineStr">
        <is>
          <t>Entity Registrant Name</t>
        </is>
      </c>
      <c r="B12" s="4" t="inlineStr">
        <is>
          <t>JANONE INC.</t>
        </is>
      </c>
    </row>
    <row r="13">
      <c r="A13" s="4" t="inlineStr">
        <is>
          <t>Entity Central Index Key</t>
        </is>
      </c>
      <c r="B13" s="4" t="inlineStr">
        <is>
          <t>0000862861</t>
        </is>
      </c>
    </row>
    <row r="14">
      <c r="A14" s="4" t="inlineStr">
        <is>
          <t>Current Fiscal Year End Date</t>
        </is>
      </c>
      <c r="B14" s="4" t="inlineStr">
        <is>
          <t>--01-02</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Common Stock, Shares Outstanding</t>
        </is>
      </c>
      <c r="C18" s="5" t="n">
        <v>2827410</v>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0-19621</t>
        </is>
      </c>
    </row>
    <row r="25">
      <c r="A25" s="4" t="inlineStr">
        <is>
          <t>Entity Incorporation, State or Country Code</t>
        </is>
      </c>
      <c r="B25" s="4" t="inlineStr">
        <is>
          <t>NV</t>
        </is>
      </c>
    </row>
    <row r="26">
      <c r="A26" s="4" t="inlineStr">
        <is>
          <t>Entity Tax Identification Number</t>
        </is>
      </c>
      <c r="B26" s="4" t="inlineStr">
        <is>
          <t>41-1454591</t>
        </is>
      </c>
    </row>
    <row r="27">
      <c r="A27" s="4" t="inlineStr">
        <is>
          <t>Entity Address, Address Line One</t>
        </is>
      </c>
      <c r="B27" s="4" t="inlineStr">
        <is>
          <t>325 E. Warm Springs Road</t>
        </is>
      </c>
    </row>
    <row r="28">
      <c r="A28" s="4" t="inlineStr">
        <is>
          <t>Entity Address, Address Line Two</t>
        </is>
      </c>
      <c r="B28" s="4" t="inlineStr">
        <is>
          <t>Suite 102</t>
        </is>
      </c>
    </row>
    <row r="29">
      <c r="A29" s="4" t="inlineStr">
        <is>
          <t>Entity Address, City or Town</t>
        </is>
      </c>
      <c r="B29" s="4" t="inlineStr">
        <is>
          <t>Las Vegas</t>
        </is>
      </c>
    </row>
    <row r="30">
      <c r="A30" s="4" t="inlineStr">
        <is>
          <t>Entity Address, State or Province</t>
        </is>
      </c>
      <c r="B30" s="4" t="inlineStr">
        <is>
          <t>NV</t>
        </is>
      </c>
    </row>
    <row r="31">
      <c r="A31" s="4" t="inlineStr">
        <is>
          <t>Entity Address, Postal Zip Code</t>
        </is>
      </c>
      <c r="B31" s="4" t="inlineStr">
        <is>
          <t>89119</t>
        </is>
      </c>
    </row>
    <row r="32">
      <c r="A32" s="4" t="inlineStr">
        <is>
          <t>City Area Code</t>
        </is>
      </c>
      <c r="B32" s="4" t="inlineStr">
        <is>
          <t>702</t>
        </is>
      </c>
    </row>
    <row r="33">
      <c r="A33" s="4" t="inlineStr">
        <is>
          <t>Local Phone Number</t>
        </is>
      </c>
      <c r="B33" s="4" t="inlineStr">
        <is>
          <t>997-596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Oct. 02, 2021</t>
        </is>
      </c>
    </row>
    <row r="3">
      <c r="A3" s="3" t="inlineStr">
        <is>
          <t>Inventory Disclosure [Abstract]</t>
        </is>
      </c>
    </row>
    <row r="4">
      <c r="A4" s="4" t="inlineStr">
        <is>
          <t>Inventory</t>
        </is>
      </c>
      <c r="B4" s="4" t="inlineStr">
        <is>
          <t>Note 4: Inventory Appliances held for sale are stated at the lower of cost, determined on a specific identification basis, or net realizable value. Inventory raw material - chips, are stated at the lower of average cost or net realizable value. Total inventory consists of the following as of October 2, 2021 and January 2, 2021:
October 2, January 2,
Appliances held for resale $ 1,047 $ 1,430
Inventory - raw material - chips 105 200
Total inventory $ 1,152 $ 1,630 The Company provides estimated provisions for the obsolescence of inventories, including adjustments to net realizable value, based on various factors, including the age of such inventory and our management’s assessment of the need for such provisions. The Company reviews historical inventory aging reports and margin analyses in determining our provision estimate. A revised cost basis is used once a provision for obsolescence is recorded. As of October 2, 2021 and January 2, 2021 , the Company has recorded no inventory reser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t>
        </is>
      </c>
      <c r="B1" s="2" t="inlineStr">
        <is>
          <t>9 Months Ended</t>
        </is>
      </c>
    </row>
    <row r="2">
      <c r="B2" s="2" t="inlineStr">
        <is>
          <t>Oct. 02, 2021</t>
        </is>
      </c>
    </row>
    <row r="3">
      <c r="A3" s="3" t="inlineStr">
        <is>
          <t>Deferred Costs, Capitalized, Prepaid, and Other Assets Disclosure [Abstract]</t>
        </is>
      </c>
    </row>
    <row r="4">
      <c r="A4" s="4" t="inlineStr">
        <is>
          <t>Prepaids and Other Current Assets</t>
        </is>
      </c>
      <c r="B4" s="4" t="inlineStr">
        <is>
          <t xml:space="preserve">Note 5: Prepaids and other current assets Prepaids and other current assets as of October 2, 2021 and January 2, 2021 consist of the following:
October 2, January 2,
Prepaid insurance $ 621 $ 371
Prepaid rent 175 95
Prepaid purchase orders — 366
Prepaid other 411 304
Total prepaid expenses and other current assets $ 1,207 $ 1,1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Receivable</t>
        </is>
      </c>
      <c r="B1" s="2" t="inlineStr">
        <is>
          <t>9 Months Ended</t>
        </is>
      </c>
    </row>
    <row r="2">
      <c r="B2" s="2" t="inlineStr">
        <is>
          <t>Oct. 02, 2021</t>
        </is>
      </c>
    </row>
    <row r="3">
      <c r="A3" s="3" t="inlineStr">
        <is>
          <t>Discontinued Operations and Disposal Groups [Abstract]</t>
        </is>
      </c>
    </row>
    <row r="4">
      <c r="A4" s="4" t="inlineStr">
        <is>
          <t>Note Receivable</t>
        </is>
      </c>
      <c r="B4" s="4" t="inlineStr">
        <is>
          <t xml:space="preserve">Note 6: Note receivable On December 30, 2017, the Company sold its retail appliance segment, ApplianceSmart, Inc. (“ApplianceSmart”) to ApplianceSmart Holdings LLC (the “Purchaser”), a wholly owned subsidiary of Live Ventures Incorporated, pursuant to a Stock Purchase Agreement (the “Agreement”). Pursuant to the Agreement, the Purchaser purchased from the Company all of the issued and outstanding shares of capital stock (the “Stock”) of ApplianceSmart in exchange for $ 6.5 million (the “Purchase Price”). Per the Agreement, the Purchase Price was due and payable on or before March 31, 2018. Between March 31, 2018 and April 24, 2018, the Purchaser and the Company negotiated in good faith the method of payment of the remaining outstanding balance of the Purchase Price. On April 25, 2018, the Purchaser delivered to the Company a promissory note (the “ApplianceSmart Note”) in the original principal amount of approximately $ 3.9 million (the “Original Principal Amount”), as such amount may be adjusted per the terms of the ApplianceSmart Note. The ApplianceSmart Note is effective as of April 1, 2018 and matured on April 1, 2021 (the “Maturity Date”). The ApplianceSmart Note bears interest at 5 % per annum with interest and principal payable at the Maturity Date. ApplianceSmart provided the Company a guaranty of repayment of the ApplianceSmart Note. The remaining approximately $ 2.6 million of the Purchase Price was paid in cash by the Purchaser to the Company. The Purchaser may reborrow funds, and pay interest on such re-borrowings, from the Company up to the Original Principal Amount. On December 26, 2018, the ApplianceSmart Note was amended and restated to grant the Company a security interest in the assets of the Purchaser, ApplianceSmart, and ApplianceSmart Contracting Inc. in exchange for modifying the repayment terms to provide for payment in full of all principal and accrued interest on April 1, 2021, the maturity date of the ApplianceSmart Note. On March 15, 2019, the Company entered into agreements with third parties pursuant to which it agreed to subordinate the payment of indebtedness under the ApplianceSmart Note and the Company’s security interest in the assets of ApplianceSmart in exchange for a prepayment of up to $ 1.2 million. On December 9, 2019, ApplianceSmart filed a voluntary petition in the United States Bankruptcy Court for the Southern District of New York seeking relief under Chapter 11 of Title 11 of the United States Code. As a result, the Company has recorded an impairment charge of approximately $ 3.0 million for the amount owed by ApplianceSmart to the Company as of December 28, 2019. The outstanding balance of the ApplianceSmart Note as of October 2, 2021 and January 2, 2021 was approximately $ 3.0 million and $ 3.0 million, respectively, exclusive of impairment charges. On October 13, 2021, a hearing was held to consider approval of the Disclosure Statement filed by ApplianceSmart in conjunction with its bankruptcy proceedings. The Disclosure Statement was approved by the court, subject to minor amendment, and a directive issued that an order for a final confirmation hearing be drafted and scheduled in the foreseeable fu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Oct. 02, 2021</t>
        </is>
      </c>
    </row>
    <row r="3">
      <c r="A3" s="3" t="inlineStr">
        <is>
          <t>Property, Plant and Equipment [Abstract]</t>
        </is>
      </c>
    </row>
    <row r="4">
      <c r="A4" s="4" t="inlineStr">
        <is>
          <t>Property and Equipment</t>
        </is>
      </c>
      <c r="B4" s="4" t="inlineStr">
        <is>
          <t>Note 7: Property and Equipment Property and equipment as of October 2, 2021 and January 2, 2021 consist of the following:
Useful Life October 2, January 2,
Buildings and improvements 3 - 30 $ 80 $ 75
Equipment 3 - 15 2,993 2,528
Projects under construction 1,447 387
Property and equipment 4,520 2,990
Less accumulated depreciation and amortization ( 2,386 ) ( 2,258 )
Total property and equipment, net $ 2,134 $ 732 Depreciation expense was approximately $ 53,000 and $ 27,000 for the 13 weeks ended October 2, 2021 and September 26, 2020 , respectively. Depreciation expense was approximately $ 128,000 and $ 68,000 for the 39 weeks ended October 2, 2021 and September 26, 2020, respectively. Equipment Financing Agreement On March 25, 2021, ARCA Recycling entered into a Master Equipment Finance Agreement (collectively, the “Equipment Finance Agreement”) with KLC Financial, Inc. (“KLC”). Under the terms of the Equipment Finance Agreement, KLC has agreed to make loans to ARCA Recycling secured by certain equipment purchased or to be purchased by ARCA Recycling on terms set forth or to be set forth in schedules to the Equipment Finance Agreement. Under the terms of Schedule No. 01 (the “Initial Loan”), KLC has agreed to loan ARCA Recycling approximately $ 1.8 million secured by existing equipment of and new equipment to be purchased by ARCA Recycling. ARCA Recycling will make monthly payments of $ 31,000 , inclusive of principal and interest, over a period of five years , at which time it is intended that the Initial Loan will be repaid in full. The Initial Loan bears interest at 7.59 % per annum. KLC will have a first priority security interest over, among other things, all equipment identified in the schedules. The Initial Loan is guaranteed by Virland Johnson, the Chief Financial Officer of JanOne and Chief Financial Officer and Secretary of ARCA Recycling. The Equipment Finance Agreement contains customary affirmative and negative covenants, representations and warranties, and events of default for transactions of this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Oct. 02, 2021</t>
        </is>
      </c>
    </row>
    <row r="3">
      <c r="A3" s="3" t="inlineStr">
        <is>
          <t>Goodwill and Intangible Assets Disclosure [Abstract]</t>
        </is>
      </c>
    </row>
    <row r="4">
      <c r="A4" s="4" t="inlineStr">
        <is>
          <t>Intangible Assets</t>
        </is>
      </c>
      <c r="B4" s="4" t="inlineStr">
        <is>
          <t>Note 8: Intangible Assets Intangible assets as of October 2, 2021 and January 2, 2021 consist of the following:
October 2, January 2,
Intangible assets GeoTraq $ 26,096 $ 26,096
Patent and domains 23 23
Computer software 4,559 4,494
Intangible assets 30,678 30,613
Less accumulated amortization ( 19,632 ) ( 16,624 )
Total intangible assets $ 11,046 $ 13,989 The useful life and amortization period of the GeoTraq intangible acquired is seven years from the acquisition date of August 18, 2017. Intangible amortization expense was approximately $ 998,000 and $ 1.0 million for the 13 weeks ended October 2, 2021 and September 26, 2020 , respectively. Intangible amortization expense was approximately $ 3.0 million and $ 3.0 million for the 39 weeks ended October 2, 2021 and September 26, 202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Assets</t>
        </is>
      </c>
      <c r="B1" s="2" t="inlineStr">
        <is>
          <t>9 Months Ended</t>
        </is>
      </c>
    </row>
    <row r="2">
      <c r="B2" s="2" t="inlineStr">
        <is>
          <t>Oct. 02, 2021</t>
        </is>
      </c>
    </row>
    <row r="3">
      <c r="A3" s="3" t="inlineStr">
        <is>
          <t>Deferred Costs, Capitalized, Prepaid, and Other Assets Disclosure [Abstract]</t>
        </is>
      </c>
    </row>
    <row r="4">
      <c r="A4" s="4" t="inlineStr">
        <is>
          <t>Deposits and Other Assets</t>
        </is>
      </c>
      <c r="B4" s="4" t="inlineStr">
        <is>
          <t>Note 9: Deposits and other assets Deposits and other assets as of October 2, 2021 and January 2, 2021 consist of the following:
October 2, January 2,
Deposits $ 217 $ 169
Other 50 62
Total deposits and other assets $ 267 $ 231 Deposits are primarily refundable security deposits incurred as a result of property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2, 2021</t>
        </is>
      </c>
    </row>
    <row r="3">
      <c r="A3" s="3" t="inlineStr">
        <is>
          <t>Leases [Abstract]</t>
        </is>
      </c>
    </row>
    <row r="4">
      <c r="A4" s="4" t="inlineStr">
        <is>
          <t>Leases</t>
        </is>
      </c>
      <c r="B4" s="4" t="inlineStr">
        <is>
          <t xml:space="preserve">Note 10: Leases The Company accounts for leases in accordance with ASC 842. The amount recorded is the present value of all remaining lease payments for leases with terms greater than 12 months. The right of use asset is offset by a corresponding liability. The discount rate is based on an estimate of our incremental borrowing rate for terms similar to our lease terms at the time of lease commencement. The asset will be amortized over remaining lease terms. See Lease Accounting in Note 2. Total present value of lease payments as of October 2, 2021:
Remainder 2021 $ 442
2022 1,390
2023 953
2024 684
2025 362
2026 210
Total 4,041
Less Interest ( 485 )
Present Value of Payments $ 3,556 During the 39 weeks ended October 2, 2021 and September 26, 2020 , approximately $ 1.1 million and $ 965,000 , respectively, was included in operating cash flow for amounts paid for operating leases. Additionally, the Company obtained right-of-use assets in exchange for lease liabilities of approximately $ 1.8 million upon commencement of new and renewed operating leases during the 39 weeks ended October 2, 2021 . The weighted average lease term for operating leases is 3.2 years and the weighted average discount rate is 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Oct. 02, 2021</t>
        </is>
      </c>
    </row>
    <row r="3">
      <c r="A3" s="3" t="inlineStr">
        <is>
          <t>Payables and Accruals [Abstract]</t>
        </is>
      </c>
    </row>
    <row r="4">
      <c r="A4" s="4" t="inlineStr">
        <is>
          <t>Accrued Liabilities</t>
        </is>
      </c>
      <c r="B4" s="4" t="inlineStr">
        <is>
          <t xml:space="preserve">Note 11: Accrued Liabilities Accrued liabilities as of October 2, 2021 and January 2, 2021 consist of the following:
October 2, January 2,
Compensation and benefits $ 860 $ 604
Contract liability 32 292
Accrued incentive and rebate checks 1,625 1,220
Accrued transportation costs* 1,388 662
Accrued guarantees 767 767
Accrued purchase orders — 177
Accrued taxes 508 299
Accrued litigation settlement 680 —
Other 267 867
Total accrued expenses $ 6,127 $ 4,888 * Accrued transportation costs are related to delayed billing from certain vendors. Contract liabilities rollforward The following table summarizes the contract liability activity for the 13 weeks ended October 2, 2021:
Beginning balance, January 2, 2021 $ 292
Accrued 165
Settled ( 425 )
Ending balance, October 2, 2021 $ 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Liability - California Sales Tax</t>
        </is>
      </c>
      <c r="B1" s="2" t="inlineStr">
        <is>
          <t>9 Months Ended</t>
        </is>
      </c>
    </row>
    <row r="2">
      <c r="B2" s="2" t="inlineStr">
        <is>
          <t>Oct. 02, 2021</t>
        </is>
      </c>
    </row>
    <row r="3">
      <c r="A3" s="3" t="inlineStr">
        <is>
          <t>Payables and Accruals [Abstract]</t>
        </is>
      </c>
    </row>
    <row r="4">
      <c r="A4" s="4" t="inlineStr">
        <is>
          <t>Accrued Liability - California Sales Tax</t>
        </is>
      </c>
      <c r="B4" s="4" t="inlineStr">
        <is>
          <t>Note 12: Accrued Liability – California Sales Tax The Company operates in fourteen states in the U.S. and in various provinces in Canada. From time to time, the Company is subject to sales and use tax audits that could result in additional taxes, penalties and interest owed to various taxing authorities. The California Department of Tax and Fee Administration (formerly known as the California Board of Equalization) (“CDTFA”) conducted a sales and use tax examination covering ARCA Recycling’s California operations for years 2011, 2012 and 2013. The Company believed it was exempt from collecting sales taxes under service agreements with utility customers that included appliance replacement programs. During the fourth quarter of 2014, the Company received communication from the CDTFA indicating they were not in agreement with the Company’s interpretation of the law. As a result, the Company applied for and, as of February 9, 2015, received approval to participate in the CDTFA’s Managed Audit Program. The period covered under this program included the years 2011, 2012, 2013 and extended through the nine-month period ended September 30, 2014. On April 13, 2017 the Company received the formal CDTFA assessment for sales tax for tax years 2011, 2012 and 2013 in the amount of approximately $ 4.1 million plus applicable interest of $ 500,000 related to the appliance replacement programs that the Company administered on behalf of its customers on which it did not assess, collect or remit sales tax. The Company has appealed this assessment to the CDTFA Appeals Bureau. The appeal remains in process. Interest continues to accrue until the matter is settled. As of October 2, 2021, and January 2, 2021 , the Company's accrued liability for California sales tax was approximately $ 6.0 million and $ 5.8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1</t>
        </is>
      </c>
    </row>
    <row r="3">
      <c r="A3" s="3" t="inlineStr">
        <is>
          <t>Income Tax Disclosure [Abstract]</t>
        </is>
      </c>
    </row>
    <row r="4">
      <c r="A4" s="4" t="inlineStr">
        <is>
          <t>Income Taxes</t>
        </is>
      </c>
      <c r="B4" s="4" t="inlineStr">
        <is>
          <t>Note 13: Income Taxes The Company's overall effective tax rate was 4.5 % for the 39 weeks ended October 2, 2021 , and a tax provision expense of approximately $ 236,000 was recorded against a pre-provision loss of approximately $ 5.2 million. The Company's overall effective tax rate was 7.5 % for the 39 weeks ended September 26, 2020 , and it had a tax benefit of approximately $ 448,000 against a pre-provision loss of approximately $ 6.0 million. The effective tax rates and related provisional tax amounts vary from the U.S. federal statutory rate due to state taxes, foreign taxes, share-based compensation, valuation allowance, and certain non-deductible expenses. The Company regularly evaluates both positive and negative evidence related to retaining a valuation allowance against certain deferred tax assets. The realization of deferred tax assets is dependent upon sufficient future taxable income during the periods when deductible temporary differences and carryforwards are expected to be available to reduce taxable income. The Company has concluded, based on the weight of evidence, that a valuation allowance should be maintained against deferred tax assets that are not expected to be utilized in the near future. The Company continues to recognize a full valuation allowance against its Canadian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Oct. 02, 2021</t>
        </is>
      </c>
      <c r="C1" s="2" t="inlineStr">
        <is>
          <t>Jan. 02, 2021</t>
        </is>
      </c>
    </row>
    <row r="2">
      <c r="A2" s="3" t="inlineStr">
        <is>
          <t>Assets</t>
        </is>
      </c>
    </row>
    <row r="3">
      <c r="A3" s="4" t="inlineStr">
        <is>
          <t>Cash and cash equivalents</t>
        </is>
      </c>
      <c r="B3" s="6" t="n">
        <v>2820</v>
      </c>
      <c r="C3" s="6" t="n">
        <v>379</v>
      </c>
    </row>
    <row r="4">
      <c r="A4" s="4" t="inlineStr">
        <is>
          <t>Trade and other receivables, net</t>
        </is>
      </c>
      <c r="B4" s="5" t="n">
        <v>5531</v>
      </c>
      <c r="C4" s="5" t="n">
        <v>3600</v>
      </c>
    </row>
    <row r="5">
      <c r="A5" s="4" t="inlineStr">
        <is>
          <t>Income taxes receivable</t>
        </is>
      </c>
      <c r="B5" s="5" t="n">
        <v>0</v>
      </c>
      <c r="C5" s="5" t="n">
        <v>196</v>
      </c>
    </row>
    <row r="6">
      <c r="A6" s="4" t="inlineStr">
        <is>
          <t>Inventories</t>
        </is>
      </c>
      <c r="B6" s="5" t="n">
        <v>1152</v>
      </c>
      <c r="C6" s="5" t="n">
        <v>1630</v>
      </c>
    </row>
    <row r="7">
      <c r="A7" s="4" t="inlineStr">
        <is>
          <t>Prepaid expenses and other current assets</t>
        </is>
      </c>
      <c r="B7" s="5" t="n">
        <v>1207</v>
      </c>
      <c r="C7" s="5" t="n">
        <v>1136</v>
      </c>
    </row>
    <row r="8">
      <c r="A8" s="4" t="inlineStr">
        <is>
          <t>Total current assets</t>
        </is>
      </c>
      <c r="B8" s="5" t="n">
        <v>10710</v>
      </c>
      <c r="C8" s="5" t="n">
        <v>6941</v>
      </c>
    </row>
    <row r="9">
      <c r="A9" s="4" t="inlineStr">
        <is>
          <t>Property and equipment, net</t>
        </is>
      </c>
      <c r="B9" s="5" t="n">
        <v>2134</v>
      </c>
      <c r="C9" s="5" t="n">
        <v>732</v>
      </c>
    </row>
    <row r="10">
      <c r="A10" s="4" t="inlineStr">
        <is>
          <t>Right of use asset - operating leases</t>
        </is>
      </c>
      <c r="B10" s="5" t="n">
        <v>3453</v>
      </c>
      <c r="C10" s="5" t="n">
        <v>2458</v>
      </c>
    </row>
    <row r="11">
      <c r="A11" s="4" t="inlineStr">
        <is>
          <t>Intangible assets, net</t>
        </is>
      </c>
      <c r="B11" s="5" t="n">
        <v>11046</v>
      </c>
      <c r="C11" s="5" t="n">
        <v>13989</v>
      </c>
    </row>
    <row r="12">
      <c r="A12" s="4" t="inlineStr">
        <is>
          <t>Deposits and other assets</t>
        </is>
      </c>
      <c r="B12" s="5" t="n">
        <v>267</v>
      </c>
      <c r="C12" s="5" t="n">
        <v>231</v>
      </c>
    </row>
    <row r="13">
      <c r="A13" s="4" t="inlineStr">
        <is>
          <t>Total assets</t>
        </is>
      </c>
      <c r="B13" s="5" t="n">
        <v>27610</v>
      </c>
      <c r="C13" s="5" t="n">
        <v>24351</v>
      </c>
    </row>
    <row r="14">
      <c r="A14" s="3" t="inlineStr">
        <is>
          <t>Liabilities:</t>
        </is>
      </c>
    </row>
    <row r="15">
      <c r="A15" s="4" t="inlineStr">
        <is>
          <t>Accounts payable</t>
        </is>
      </c>
      <c r="B15" s="5" t="n">
        <v>5433</v>
      </c>
      <c r="C15" s="5" t="n">
        <v>4701</v>
      </c>
    </row>
    <row r="16">
      <c r="A16" s="4" t="inlineStr">
        <is>
          <t>Accrued liabilities - other</t>
        </is>
      </c>
      <c r="B16" s="5" t="n">
        <v>6127</v>
      </c>
      <c r="C16" s="5" t="n">
        <v>4888</v>
      </c>
    </row>
    <row r="17">
      <c r="A17" s="4" t="inlineStr">
        <is>
          <t>Accrued liability - California Sales Taxes</t>
        </is>
      </c>
      <c r="B17" s="5" t="n">
        <v>5958</v>
      </c>
      <c r="C17" s="5" t="n">
        <v>5769</v>
      </c>
    </row>
    <row r="18">
      <c r="A18" s="4" t="inlineStr">
        <is>
          <t>Lease obligation short term - operating leases</t>
        </is>
      </c>
      <c r="B18" s="5" t="n">
        <v>1320</v>
      </c>
      <c r="C18" s="5" t="n">
        <v>1197</v>
      </c>
    </row>
    <row r="19">
      <c r="A19" s="4" t="inlineStr">
        <is>
          <t>Short term debt</t>
        </is>
      </c>
      <c r="B19" s="5" t="n">
        <v>494</v>
      </c>
      <c r="C19" s="5" t="n">
        <v>3042</v>
      </c>
    </row>
    <row r="20">
      <c r="A20" s="4" t="inlineStr">
        <is>
          <t>Current portion of note payable</t>
        </is>
      </c>
      <c r="B20" s="5" t="n">
        <v>257</v>
      </c>
      <c r="C20" s="5" t="n">
        <v>0</v>
      </c>
    </row>
    <row r="21">
      <c r="A21" s="4" t="inlineStr">
        <is>
          <t>Related party note</t>
        </is>
      </c>
      <c r="B21" s="5" t="n">
        <v>1000</v>
      </c>
      <c r="C21" s="5" t="n">
        <v>1000</v>
      </c>
    </row>
    <row r="22">
      <c r="A22" s="4" t="inlineStr">
        <is>
          <t>Total current liabilities</t>
        </is>
      </c>
      <c r="B22" s="5" t="n">
        <v>20589</v>
      </c>
      <c r="C22" s="5" t="n">
        <v>20597</v>
      </c>
    </row>
    <row r="23">
      <c r="A23" s="4" t="inlineStr">
        <is>
          <t>Lease obligation long term - operating leases</t>
        </is>
      </c>
      <c r="B23" s="5" t="n">
        <v>2236</v>
      </c>
      <c r="C23" s="5" t="n">
        <v>1388</v>
      </c>
    </row>
    <row r="24">
      <c r="A24" s="4" t="inlineStr">
        <is>
          <t>Note payable</t>
        </is>
      </c>
      <c r="B24" s="5" t="n">
        <v>1381</v>
      </c>
      <c r="C24" s="5" t="n">
        <v>0</v>
      </c>
    </row>
    <row r="25">
      <c r="A25" s="4" t="inlineStr">
        <is>
          <t>Other noncurrent liabilities</t>
        </is>
      </c>
      <c r="B25" s="5" t="n">
        <v>680</v>
      </c>
      <c r="C25" s="5" t="n">
        <v>0</v>
      </c>
    </row>
    <row r="26">
      <c r="A26" s="4" t="inlineStr">
        <is>
          <t>Total liabilities</t>
        </is>
      </c>
      <c r="B26" s="5" t="n">
        <v>24886</v>
      </c>
      <c r="C26" s="5" t="n">
        <v>21985</v>
      </c>
    </row>
    <row r="27">
      <c r="A27" s="4" t="inlineStr">
        <is>
          <t>Commitments and contingencies (Note 15)</t>
        </is>
      </c>
      <c r="B27" s="4" t="inlineStr">
        <is>
          <t xml:space="preserve"> </t>
        </is>
      </c>
      <c r="C27" s="4" t="inlineStr">
        <is>
          <t xml:space="preserve"> </t>
        </is>
      </c>
    </row>
    <row r="28">
      <c r="A28" s="3" t="inlineStr">
        <is>
          <t>Stockholders' equity:</t>
        </is>
      </c>
    </row>
    <row r="29">
      <c r="A29" s="4" t="inlineStr">
        <is>
          <t>Preferred stock, series A-1 par value $0.001 per share 2,000,000 authorized, 238,729 and 259,729 shares issued and outstanding at October 2, 2021 and January 2, 2021, respectively</t>
        </is>
      </c>
      <c r="B29" s="5" t="n">
        <v>0</v>
      </c>
      <c r="C29" s="5" t="n">
        <v>0</v>
      </c>
    </row>
    <row r="30">
      <c r="A30" s="4" t="inlineStr">
        <is>
          <t>Common stock, par value $0.001 per share, 200,000,000 shares authorized, 2,827,410 and 1,829,982 shares issued and outstanding at October 2, 2021 and at January 2, 2021, respectively</t>
        </is>
      </c>
      <c r="B30" s="5" t="n">
        <v>2</v>
      </c>
      <c r="C30" s="5" t="n">
        <v>2</v>
      </c>
    </row>
    <row r="31">
      <c r="A31" s="4" t="inlineStr">
        <is>
          <t>Additional paid in capital</t>
        </is>
      </c>
      <c r="B31" s="5" t="n">
        <v>45714</v>
      </c>
      <c r="C31" s="5" t="n">
        <v>39869</v>
      </c>
    </row>
    <row r="32">
      <c r="A32" s="4" t="inlineStr">
        <is>
          <t>Accumulated other comprehensive loss</t>
        </is>
      </c>
      <c r="B32" s="5" t="n">
        <v>-630</v>
      </c>
      <c r="C32" s="5" t="n">
        <v>-588</v>
      </c>
    </row>
    <row r="33">
      <c r="A33" s="4" t="inlineStr">
        <is>
          <t>Accumulated deficit</t>
        </is>
      </c>
      <c r="B33" s="5" t="n">
        <v>-42362</v>
      </c>
      <c r="C33" s="5" t="n">
        <v>-36917</v>
      </c>
    </row>
    <row r="34">
      <c r="A34" s="4" t="inlineStr">
        <is>
          <t>Total stockholders' equity</t>
        </is>
      </c>
      <c r="B34" s="5" t="n">
        <v>2724</v>
      </c>
      <c r="C34" s="5" t="n">
        <v>2366</v>
      </c>
    </row>
    <row r="35">
      <c r="A35" s="4" t="inlineStr">
        <is>
          <t>Total liabilities and stockholders' equity</t>
        </is>
      </c>
      <c r="B35" s="6" t="n">
        <v>27610</v>
      </c>
      <c r="C35" s="6" t="n">
        <v>24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Debt</t>
        </is>
      </c>
      <c r="B1" s="2" t="inlineStr">
        <is>
          <t>9 Months Ended</t>
        </is>
      </c>
    </row>
    <row r="2">
      <c r="B2" s="2" t="inlineStr">
        <is>
          <t>Oct. 02, 2021</t>
        </is>
      </c>
    </row>
    <row r="3">
      <c r="A3" s="3" t="inlineStr">
        <is>
          <t>Debt Disclosure [Abstract]</t>
        </is>
      </c>
    </row>
    <row r="4">
      <c r="A4" s="4" t="inlineStr">
        <is>
          <t>Short Term Debt</t>
        </is>
      </c>
      <c r="B4" s="4" t="inlineStr">
        <is>
          <t>Note 14: Short Term Debt Short term debt and other financing obligations as of October 2, 2021 and January 2, 2021, consist of the following:
October 2, January 2,
AFCO Finance $ 419 $ 144
Payroll protection program — 1,872
Vendor advance payments 75 1,026
Total short term debt $ 494 $ 3,042 AFCO Finance The Company has entered into a financing agreement with AFCO Credit Corporation (“AFCO”) purchased through Marsh Insurance on an annual basis to fund the annual premiums on insurance policies due July 1 of each year. These policies relate to workers’ compensation and various liability policies including, but not limited to, General, Auto, Umbrella, Property, and Directors’ and Officers’ insurance. The total amount of the premiums financed during July 2021 was approximately $ 538,000 with an interest rate of 3.3 %. An initial down payment of approximately $ 134,000 was due on July 1, 2021 with additional monthly payments of approximately $ 61,000 made beginning August 1, 2021 and ending on April 1, 2022 . The outstanding principal due AFCO at October 2, 2021 and January 2, 2021 was approximately $ 419,000 and $ 144,000 , respectively. Payroll Protection Program On May 1, 2020, the Company entered into a promissory note (the “Promissory Note”) with Texas Capital Bank, N.A. that provides for a loan in the amount of approximately $ 1.8 million (the “PPP Loan”) pursuant to the Paycheck Protection Program under the Coronavirus Aid, Relief and Economic Security Act (the “CARES Act”). The PPP Loan matures on April 27, 2022 and bears interest at a rate of 1.0 % per annum. Monthly amortized principal and interest payments are deferred for six months after the date of disbursement. The Promissory Note contains events of default and other provisions customary for a loan of this type. The Paycheck Protection Program provides that the use of the PPP Loan amount shall be limited to certain qualifying expenses and may be partially or wholly forgiven in accordance with the requirements set forth in the CARES Act. The PPP Loan was forgiven during the first quarter of fiscal 2021. Customer Advance Payments As of the period ending June 27, 2020, the Company received advance payments authorized by the California Public Utilities Commission and processed through two California utilities for the purposes of sustaining the workforce during the COVID-19 pandemic shutdown. The use of these funds was limited to labor and labor benefits for impacted employees. Portions of these advances are forgivable if certain conditions are met, the specifics which have not yet been finalized. Advance payments that are not forgiven will need to be paid back in full by December 31, 2021 . Total funding received under this program as of September 2020 amounted to approximately $ 1.2 million. As of October 2, 2021, approximately $ 1.1 million was settled, and a balance of approximately $ 75,000 remaining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2, 2021</t>
        </is>
      </c>
    </row>
    <row r="3">
      <c r="A3" s="3" t="inlineStr">
        <is>
          <t>Commitments and Contingencies Disclosure [Abstract]</t>
        </is>
      </c>
    </row>
    <row r="4">
      <c r="A4" s="4" t="inlineStr">
        <is>
          <t>Commitments and Contingencies</t>
        </is>
      </c>
      <c r="B4" s="4" t="inlineStr">
        <is>
          <t>Note 15: Commitments and Contingencies Litigation SEC Complaint On August 2, 2021, the U.S. Securities and Exchange Commission (“SEC”) filed a civil complaint (the “SEC Complaint”) in the United States District Court for the District of Nevada naming the Company and one of its executive officers, Virland Johnson, the Company's Chief Financial Officer, as defendants (collectively, the "Defendants"). The SEC Complaint alleges financial, disclosure and reporting violations against the Company and the executive officer under Section 10(b) of the Securities Exchange Act of 1934 (the "Exchange Act") and Rule 10b-5. The SEC Complaint also alleges various claims against the executive officer under Sections 13(a), 13(b)(2)(A), 13(b)(2)(B) and 13(b)(5) of the Exchange Act and Rules 12b-20, 13a-1, 13a-13, 13a-14, 13b2-1, and 13b2-2. The SEC seeks permanent injunctions and civil penalties against the Defendants, and an officer-and-director bar against the executive officer. The foregoing is only a general summary of the SEC Complaint, which may be accessed on the SEC’s website at https://www.sec.gov/litigation/litreleases/2021/lr25155.htm . The Company continues to assert that the SEC’s pursuit of this matter will not result in any benefit to investors and instead will only serve as a distraction from core business. Live Ventures enlisted the representation of highly experienced and respected attorney John Hueston of the law firm Hueston Hennigan; on October 1, 2021, Mr. Hueston, on behalf of the Company, filed a motion with the court to dismiss the complaint. The Defendants strongly dispute and deny the allegations and are vigorously defending themselves against the claims. Skybridge On December 29, 2016, the Company served a Minnesota state court complaint for breach of contract on Skybridge Americas, Inc. (“SA”), the Company’s primary call center vendor throughout 2015 and most of 2016. The Company seeks damages in the millions of dollars as a result of alleged overcharging by SA and lost client contracts. On January 25, 2017, SA served a counterclaim for unpaid invoices in the amount of approximately $ 460,000 plus interest and attorneys’ fees. On March 29, 2017, the Hennepin County district court (the “District Court”) dismissed the Company’s breach of contract claim based on SA’s overuse of its Canadian call center but permitted the Company’s remaining claims to proceed. Following motion practice, on January 8, 2018 the District Court entered judgment in SA’s favor, which was amended as of February 28, 2018, for a total amount of approximately $ 614,000 including interest and attorneys’ fees. On March 4, 2019, the Minnesota Court of Appeals (the “Court of Appeals”) ruled and (i) reversed the District Court’s judgment in favor of Skybridge on the call center location claim and remanded the issue back to the District Court for further proceedings, (ii) reversed the District Court’s judgment in favor of Skybridge on the net payment issue and remanded the issue to the District Court for further proceedings, and (iii) affirmed the District Court’s judgment in Skybridge’s favor against the Company’s claim that Skybridge breached the contract when it failed to meet the service level agreements. As a result of the decision by the Court of Appeals, the District Court’s award of interest and attorneys’ fees, etc. was reversed. The Company and SA held a mediation session in July 2020. Trial was held in August 2020 and on February 1, 2021, the District Court assessed damages against the Company in the amount of approximately $ 715,000 plus interest, fees, and costs. The Company filed a motion for a new trial and is waiting for the District Court to rule. AMTIM Capital AMTIM Capital, Inc. (“AMTIM”) acts as the Company’s representative to market our recycling services in Canada under an arrangement that pays AMTIM for revenues generated by recycling services in Canada as set forth in the agreement between the parties. A dispute has arisen between AMTIM and the Company with respect to the calculation of amounts due to AMTIM pursuant to the agreement. In a lawsuit filed in the province of Ontario, AMTIM claims a discrepancy in the calculation of fees due to AMTIM by the Company of approximately $ 2.0 million. Although the outcome of this claim is uncertain, the Company believes that no further amounts are due under the terms of the agreement and that it will continue to defend its position relative to this lawsuit. Trial is currently scheduled for late Fall 2021. GeoTraq On or about April 9, 2021, GeoTraq, Gregg Sullivan, Tony Isaac, and we, among others, resolved all of their claims that related to, among other items, the Company's acquisition of GeoTraq in August 2017, all post-acquisition activities, and Mr. Sullivan’s post-acquisition employment relationship with GeoTraq (all of such claims, the “GeoTraq Matters”). The resolution was effectuated through the parties’ execution and delivery of a Settlement Agreement and Mutual Agreement of Claims (the “GeoTraq Settlement Agreement”). Under the terms of the Settlement Agreement, the Company, on its own behalf and on behalf of GeoTraq and Mr. Isaac, agreed to tender to Mr. Sullivan an aggregate of $ 1.95 million (the “GeoTraq Settlement Consideration”) in the following manner: (i) $ 250,000 , which was tendered in cash on or about the date of the Settlement Agreement and (ii) up to 10 quarterly installments of not less than $ 170,000 that commenced on June 1, 2021, and shall continue not less frequently than every three months thereafter (the “GeoTraq Installments”). The Company may tender the GeoTraq Installments in cash or in the equivalent value of shares of its common stock (the value of the shares to be determined by a formula set forth in the Settlement Agreement), in either case at the Company's discretion. The Company may also prepay one or more GeoTraq Installments in full or in part at any time or from time to time either in cash or in shares of its common stock (a “GeoTraq Prepayment”). If the Company elects to prepay one or more GeoTraq Installments with shares of its common stock, Mr. Sullivan reserves the right not to consent to a tender thereof in excess of 50% of the value of that specific GeoTraq Prepayment; however, Mr. Sullivan is restricted in the reasons for which he can refuse to provide his written consent. The number of shares of our common stock to be issued upon any GeoTraq Prepayment is determined by a different formula than the one to be utilized for a GeoTraq Installment. As of October 2, 2021, the balance due under the settlement agreement was approximately $ 1.4 million. Pursuant to the terms of the Settlement Agreement, Mr. Sullivan provided the Company with his proxy to vote his remaining shares of its Series A-1 Preferred Stock that the Company had issued to him in connection with its acquisition of GeoTraq in 2017, as well as his proxy for the shares of the Company's common stock into which those shares of preferred stock may be converted. The Company may utilize the proxy in the context of an annual meeting of its stockholders, a special meeting of its stockholders, and a written consent of its stockholders. Subject to the above-described contingent GeoTraq Prepayment tender 50 % restriction, Mr. Sullivan provided the Company with the sole ability to determine the time and amount of each conversion of those shares of preferred stock. The parties to the Settlement Agreement released and forever discharged one another from any and all known and unknown claims that were asserted or could have been asserted arising out of the GeoTraq Litigation Matters. Other Commitments As previously disclosed and as discussed in Note 6: Note receivable, on December 30, 2017, the Company disposed of its retail appliance segment and sold ApplianceSmart to the Purchaser. In connection with that sale, as of December 28, 2019 the Company has an aggregate amount of future real property lease payments of approximately $ 767,000 which represents amounts guaranteed or which may be owed under certain lease agreements to third party landlords in which the Company either remains the counterparty, is a guarantor, or has agreed to remain contractually liable under the lease (“ApplianceSmart Leases”). The Company evaluated the fair value of its potential obligation under the guidance of ASC 450: Contingencies and ASC 460: Guarantees. As a result, the Company accrued the amount of liability associated with these future guaranteed lease payments. The fair value was calculated based on the amounts reported as part of the bankruptcy proceedings as ApplianceSmart terminated the leases prior to the lease termination date. The fair value was calculated based on the undiscounted lease payments, a discount rate equivalent to current interest rates associated with the leased real estate and a remote probability weighting of 1%. The ApplianceSmart Leases either have the Company as the contract tenant only, or in the contract reflects a joint tenancy with ApplianceSmart. ApplianceSmart is the occupant of the ApplianceSmart Leases. The Company does not have the right to use the ApplianceSmart lease assets nor is the Company the primary obligor of the lease payments, hence capitalization under ASC 840 is not required. The ApplianceSmart Leases have historically been used by ApplianceSmart for their operations and the consideration has and is being paid by ApplianceSmart historically and in the future. Any potential amounts paid out for the Company obligations and or guarantees under ApplianceSmart Leases would be recoverable to the extent there are assets available from ApplianceSmart. ApplianceSmart Leases are related party transactions. The Company divested itself of the ApplianceSmart Leases and leaseholds with the sale to Purchaser on December 30, 2017. The Company is party from time to time to other ordinary course disputes that we do not believe to be material to our financial condition as of October 2,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Oct. 02, 2021</t>
        </is>
      </c>
    </row>
    <row r="3">
      <c r="A3" s="3" t="inlineStr">
        <is>
          <t>Stockholders' Equity Note [Abstract]</t>
        </is>
      </c>
    </row>
    <row r="4">
      <c r="A4" s="4" t="inlineStr">
        <is>
          <t>Shareholders' Equity</t>
        </is>
      </c>
      <c r="B4" s="4" t="inlineStr">
        <is>
          <t>Note 16: Shareholders’ Equity Common Stock : Our Articles of Incorporation authorize 200,000,000 shares of common stock that may be issued from time to time having such rights, powers, preferences and designations as the Board of Directors may determine. During the 39 weeks ended September 26, 2020 , 104,798 shares of common stock were granted and issued in lieu of professional services at a fair value of approximately $ 351,000 . Additionally, the Company was amortizing the fair value of 223,214 common shares granted during September 2019, but not vested, in lieu of professional services at a fair value of $ 1.0 million. This agreement terminated during August 2020. As such, 71,607 common shares were returned to the Company and the related stock-based compensation was reversed. There were no similar transactions for the 39 weeks ended October 2, 2021. As of October 2, 2021, and January 2, 2021 , there were 2,827,410 , and 1,829,982 shares, respectively, of common stock issued and outstanding. Equity Offering On January 29, 2021, the Company entered into a Securities Purchase Agreement (the “Purchase Agreement”) with certain institutional investors (the “Purchasers”) for the sale by the Company in a registered direct offering (the “Offering”) of 571,428 shares of the Company’s common stock, par value $ 0.001 per share (the “Common Stock”), at a purchase price per share of Common Stock of $ 10.50 . The Offering closed on February 2, 2021 with gross proceeds to the Company of approximately $ 6.0 million before deducting placement agent fees and other offering expenses. The Company is utilizing the net proceeds for general working capital. The Purchase Agreement contains customary representations, warranties and agreements by the Company and the Purchasers and customary indemnification rights and obligations of the parties. A.G.P./Alliance Global Partners acted as the sole placement agent (the “Placement Agent”) for the Company on a “reasonable best efforts” basis in connection with the Offering. The Company entered into a Placement Agency Agreement, dated as of January 29, 2021, by and between the Company and the Placement Agent (the “Placement Agency Agreement”). Pursuant to the Placement Agency Agreement, the Placement Agent was paid a cash fee of 7 % of the gross proceeds paid to the Company for the securities or $420,000, and reimbursement for accountable legal expenses incurred by it in connection with the Offering of $ 35,000 . The shares of Common Stock sold in the Offering were offered and sold by the Company pursuant to an effective shelf registration statement on Form S-3 (File No. 333-251645) (the “Registration Statement”), which was initially filed with the Securities and Exchange Commission on December 23, 2020 and was declared effective on December 29, 2020. The representations, warranties and covenants contained in the Purchase Agreement were made solely for the benefit of the parties to the Purchase Agreement. In addition, such representations, warranties, and covenants (i) are intended as a way of allocating the risk between the parties to the Purchase Agreement and not as statements of fact, and (ii) may apply standards of materiality in a way that is different from what may be viewed as material by stockholders of, or other investors in, the Company. Accordingly, the Purchase Agreement incorporated by reference in this filing only to provide investors with information regarding the terms of the transaction, and not to provide investors with any other factual information regarding the Company. Stockholders should not rely on the representations, warranties, and covenants or any descriptions thereof as characterizations of the actual state of facts or condition of the Company or any of its subsidiaries or affiliates. Moreover, information concerning the subject matter of the representations and warranties may change after the date of the Purchase Agreement, which subsequent information may or may not be fully reflected in public disclosures. The foregoing descriptions of the Purchase Agreement and the Placement Agency Agreement are not complete and are qualified in their entireties by reference to the full text of the Purchase Agreement and the Placement Agency Agreement, a copy of each of which is filed as Exhibit 10.1 and Exhibit 1.1, respectively, to the Company’s Current Report on Form 8-K as field on January 29, 2021 and each is incorporated by reference herein. Stock options : The 2016 Plan, which replaces the 2011 Plan, authorizes the granting of awards in any of the following forms: (i) incentive stock options, (ii) nonqualified stock options, (iii) restricted stock awards, and (iv) restricted stock units, and expires on the earlier of October 28, 2026 , or the date that all shares reserved under the 2016 Plan are issued or no longer available. The 2016 Plan provides for the issuance of up to 800,000 shares of common stock pursuant to awards granted under the Plan. The vesting period is determined by the Board of Directors at the time of the stock option grant. As of October 2, 2021, and January 2, 2021 , 90,000 and 78,000 options were outstanding under the 2016 Plan, respectively. The Company's 2011 Plan authorizes the granting of awards in any of the following forms: (i) stock options, (ii) stock appreciation rights, and (iii) other share-based awards, including but not limited to, restricted stock, restricted stock units or performance shares, and expires on the earlier of May 12 2021 , or the date that all shares reserved under the 2011 Plan are issued or no longer available. As of October 2, 2021, and January 2, 2021 , 30,500 and 35,900 options, respectively, were outstanding under the 2011 Plan. No additional awards will be granted under the 2011 Plan. The fair value of each option grant is estimated on the date of grant using the Black-Scholes option pricing model. 38,000 options were granted during the 39 weeks ended October 2, 2021. Additional information relating to all outstanding options is as follows:
Weighted Aggregate Weighted
Options Exercise Intrinsic Contractual
Outstanding at December 28, 2019 44,400 $ 13.31 $ — 3.0
Granted 74,000 3.84
Cancelled/expired ( 4,500 ) 9.45
Outstanding at January 2, 2021 113,900 $ 11.97 $ 78 7.0
Granted 38,000 8.16
Exercised ( 6,000 ) 4.32
Cancelled/expired/forfeited ( 25,400 ) 8.28
Balance at October 2, 2021 120,500 $ 7.52 $ 180 7.1 The Company recognized approximately $ 49,000 and $ 46,000 share-based compensation expense related to option grants for the 13 weeks ended October 2, 2021 and September 26, 2020 , respectively. The Company recognized approximately $ 275,000 and $ 118,000 share-based compensation expense related to option grants for the 39 weeks ended October 2, 2021 and September 26, 2020, respectively. As of October 2, 2021 the Company has approximately $ 34,000 of unrecognized share-based compensation expense (net of estimated forfeitures) associated with stock option awards which the company expects to recognize as share-based compensation expense through Q2 2022 . Series A-1 Preferred Stock: During April 2021, 21,000 shares of the Company’s Series A-1 Preferred Stock were converted into 420,000 shares of the Company’s common stock. Shares of Series A-1 Preferred Stock are convertible into the Company’s common shares at a ratio of 1:20 . As of October 2, 2021 and January 2, 2021, there were 238,729 and 258,729 shares, respectively, of Series A-1 Preferred Stock outstanding. Warrants: As of October 2, 2021, and January 2, 2021 , there were 33,363 warrants outstanding to purchase 33,363 shares of common stock at a price of $ 3.40 per share, which expire in November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Oct. 02, 2021</t>
        </is>
      </c>
    </row>
    <row r="3">
      <c r="A3" s="3" t="inlineStr">
        <is>
          <t>Earnings Per Share [Abstract]</t>
        </is>
      </c>
    </row>
    <row r="4">
      <c r="A4" s="4" t="inlineStr">
        <is>
          <t>Loss Per Share</t>
        </is>
      </c>
      <c r="B4" s="4" t="inlineStr">
        <is>
          <t>Note 17: Loss Per Share 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loss per share is computed using the weighted average number of common shares outstanding and if dilutive, potential common shares outstanding during the period. Potential common shares consist of the additional common shares issuable in respect of restricted share awards, stock options and convertible preferred stock. The following table presents the computation of basic and diluted net loss per share:
For the Thirteen Weeks Ended For the Thirty-Nine Weeks Ended
October 2, 2021 September 26, 2020 October 2, 2021 September 26, 2020
Net loss $ ( 968 ) $ ( 810 ) $ ( 5,445 ) $ ( 5,535 )
Basic
Basic loss per share $ ( 0.34 ) $ ( 0.43 ) $ ( 2.09 ) $ ( 2.98 )
Weighted average common shares outstanding 2,827,410 1,871,321 2,601,827 1,860,270
Diluted
Diluted loss per share $ ( 0.34 ) $ ( 0.43 ) $ ( 2.09 ) $ ( 2.98 )
Weighted average common shares outstanding 2,827,410 1,871,321 2,601,827 1,860,270 Potentially dilutive securities totaling 66,000 and 135,263 were excluded from the calculation of diluted net loss per share for the 39 weeks ended October 2, 2021 and September 26, 2020 , respectively, because the effects were anti-dilutive based on the application of the treasury stock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Suppliers</t>
        </is>
      </c>
      <c r="B1" s="2" t="inlineStr">
        <is>
          <t>9 Months Ended</t>
        </is>
      </c>
    </row>
    <row r="2">
      <c r="B2" s="2" t="inlineStr">
        <is>
          <t>Oct. 02, 2021</t>
        </is>
      </c>
    </row>
    <row r="3">
      <c r="A3" s="3" t="inlineStr">
        <is>
          <t>Risks and Uncertainties [Abstract]</t>
        </is>
      </c>
    </row>
    <row r="4">
      <c r="A4" s="4" t="inlineStr">
        <is>
          <t>Major Customers and Suppliers</t>
        </is>
      </c>
      <c r="B4" s="4" t="inlineStr">
        <is>
          <t>Note 18: Major Customers and Suppliers For the 13 weeks ended October 2, 2021, one customer represented approximately 13 % of the Company's total revenue. For the 39 weeks ended October 2, 2021, one customer represented approximately 15 % of the Company's total revenue. For the 13 weeks ended September 26, 2020 , one customer represented approximately 30 % of the Company's total revenue. For the 39 weeks ended September 26, 2020 , two customers represented a combined 32 % of the Company's total revenue. As of October 2, 2021, three customers represented a combined 34 % of the Company's total trade receivables. As of January 2, 2021 , three customers represented more than 10% of the Company's total trade receivables, and representing 37 % of the Company's trade receivables in aggregate. During the 13 weeks and 39 weeks ended October 2, 2021 and September 26, 2020, the Company purchased appliances for resale from four suppliers. The Company has, and is continuing to, secure other vendors from which to purchase appliances. However, the curtailment or loss of one of these suppliers or any appliance supplier could adversely affect our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9 Months Ended</t>
        </is>
      </c>
    </row>
    <row r="2">
      <c r="B2" s="2" t="inlineStr">
        <is>
          <t>Oct. 02, 2021</t>
        </is>
      </c>
    </row>
    <row r="3">
      <c r="A3" s="3" t="inlineStr">
        <is>
          <t>Retirement Benefits [Abstract]</t>
        </is>
      </c>
    </row>
    <row r="4">
      <c r="A4" s="4" t="inlineStr">
        <is>
          <t>Defined Contribution Plan</t>
        </is>
      </c>
      <c r="B4" s="4" t="inlineStr">
        <is>
          <t xml:space="preserve">Note 19: Defined Contribution Plan The Company has a defined contribution salary deferral plan covering substantially all employees under Section 401(k) of the Internal Revenue Code. The Company contributes an amount equal to 10 cents for each dollar contributed by each employee up to a maximum of 5 % of each employee’s compensation. The Company recognized expense for contributions to the plans of approximately $ 16,000 and $ 8,000 for the 13 weeks ended October 2, 2021 and September 26, 2020, respectively, and approximately $ 22,000 and $ 20,000 for the 39 weeks ended October 2, 2021 and September 26, 202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2, 2021</t>
        </is>
      </c>
    </row>
    <row r="3">
      <c r="A3" s="3" t="inlineStr">
        <is>
          <t>Segment Reporting [Abstract]</t>
        </is>
      </c>
    </row>
    <row r="4">
      <c r="A4" s="4" t="inlineStr">
        <is>
          <t>Segment Information</t>
        </is>
      </c>
      <c r="B4" s="4" t="inlineStr">
        <is>
          <t xml:space="preserve">Note 20: Segment Information The Company operates within targeted markets through three reportable segments for continuing operations: biotechnology, recycling, and technology. The biotechnology segment commenced operations in September 2019 and is focused on development of new and innovative solutions for ending the opioid epidemic ranging from digital technologies to educational advocacy. The recycling segment includes all fees charged and costs incurred for collecting, recycling and installing appliances for utilities and other customers. The recycling segment also includes byproduct revenue, which is primarily generated through the recycling of appliances. The technology segment designs wireless modules to connect devices to the Mobile Internet of Things (“IoT”) which contain location-based service (“LBS”) capabilities and can interface to external sensors to allow them to communicate both sensor status and position information. The nature of products, services and customers for each segment varies significantly. As such, the segments are managed separately. Our Chief Executive Officer has been identified as the Chief Operating Decision Maker (“CODM”). The CODM evaluates performance and allocates resources based on sales and income from operations of each segment. Operating loss represents revenues less cost of revenues and operating expenses, including certain allocated selling, general and administrative costs. There are no intersegment sales or transfers. The following tables present our segment information for the 13 weeks ended October 2, 2021 and September 26, 2020 and the 39 weeks ended October 2, 2021 and September 26, 2020:
Thirteen Weeks Ended Thirty-Nine Weeks Ended
October 2, 2021 September 26, 2020 October 2, 2021 September 26, 2020
Revenues
Biotechnology $ — $ — $ — $ —
Recycling 12,113 12,266 29,391 24,723
Technology — — — —
Total Revenues $ 12,113 $ 12,266 $ 29,391 $ 24,723
Gross profit
Biotechnology $ — $ — $ — $ —
Recycling 3,081 3,717 6,245 6,236
Technology — — — —
Total Gross profit $ 3,081 $ 3,717 $ 6,245 $ 6,236
Operating loss
Biotechnology $ ( 182 ) $ ( 845 ) $ ( 1,232 ) $ ( 1,652 )
Recycling 274 1,249 ( 1,753 ) ( 1,526 )
Technology ( 936 ) ( 1,227 ) ( 2,820 ) ( 3,362 )
Total Operating loss $ ( 844 ) $ ( 823 ) $ ( 5,805 ) $ ( 6,540 )
Depreciation and amortization
Biotechnology $ — $ — $ — $ —
Recycling 109 124 327 295
Technology 937 936 2,809 2,809
Total Depreciation and amortization $ 1,046 $ 1,060 $ 3,136 $ 3,104
Interest expense, net
Biotechnology $ — $ — $ — $ —
Recycling 125 88 323 255
Technology — — — —
Total Interest expense, net $ 125 $ 88 $ 323 $ 255
Net loss before benefit from income taxes
Biotechnology $ ( 182 ) $ ( 845 ) $ ( 1,232 ) $ ( 1,652 )
Recycling 208 1,193 ( 1,145 ) ( 879 )
Technology ( 961 ) ( 1,257 ) ( 2,832 ) ( 3,452 )
Total Net loss before benefit from income taxes $ ( 935 ) $ ( 909 ) $ ( 5,209 ) $ ( 5,983 )
As of As of
Assets
Biotechnology $ — $ —
Recycling 16,777 10,614
Technology 10,833 13,737
Total Assets $ 27,610 $ 24,351
Intangible assets
Biotechnology $ — $ —
Recycling 327 470
Technology 10,719 13,519
Total Intangible assets $ 11,046 $ 13,9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Oct. 02, 2021</t>
        </is>
      </c>
    </row>
    <row r="3">
      <c r="A3" s="3" t="inlineStr">
        <is>
          <t>Related Party Transactions [Abstract]</t>
        </is>
      </c>
    </row>
    <row r="4">
      <c r="A4" s="4" t="inlineStr">
        <is>
          <t>Related Parties</t>
        </is>
      </c>
      <c r="B4" s="4" t="inlineStr">
        <is>
          <t xml:space="preserve">Note 21: Related Parties Shared Services Tony Isaac, the Company’s Chief Executive Officer, is the father of Jon Isaac, President and Chief Executive Officer of Live Ventures Incorporated (“Live Ventures”) and managing member of ICG, a greater than 5 % stockholder of the Company. Tony Isaac, Chief Executive Officer, and Richard Butler, Board of Directors member of the Company, are Board of Directors members of Live Ventures. The Company also shares certain executive, accounting and legal services with Live Ventures. The total services shared were approximately $ 86,000 and $ 61,000 for the 13 weeks ended October 2, 2021 and September 26, 2020 , respectively, and approximately $ 220,000 and $ 186,000 for the 39 weeks ended October 2, 2021 and September 26, 2020 , respectively. Customer Connexx rents approximately 9,900 square feet of office space from Live Ventures in Las Vegas, Nevada. The total rent and common area expense was approximately $ 62,000 and $ 54,000 for the 13 weeks ended October 2, 2021 and September 26, 2020 , respectively, and approximately $ 168,000 and $ 144,000 for the 39 weeks ended October 2, 2021 and September 26, 2020, respectively. ApplianceSmart Note On December 30, 2017, Purchaser entered into the Agreement and purchased from the Company all of the Stock of ApplianceSmart in exchange for the Purchase Price. Effective April 1, 2018, the Purchaser issued the ApplianceSmart Note with a three-year term in the original principal amount of approximately $ 3.9 million for the balance of the purchase price. ApplianceSmart is guaranteeing the repayment of the ApplianceSmart Note. On December 30, 2017, Purchaser entered into the Agreement with the Company and ApplianceSmart. Pursuant to the Agreement, the Purchaser purchased from the Company all of the Stock of ApplianceSmart in exchange for the Purchase Price. Effective April 1, 2018, the Purchaser issued the ApplianceSmart Note with a three-year term in the original principal amount of approximately $ 3.9 million for the balance of the purchase price. ApplianceSmart is guaranteeing the repayment of the ApplianceSmart Note. On December 26, 2018, the ApplianceSmart Note was amended and restated to grant the Company a security interest in the assets of the Purchaser, ApplianceSmart, and ApplianceSmart Contracting Inc. in exchange for modifying the repayment terms to provide for the payment in full of all accrued interest and principal on April 1, 2021, the maturity date of the ApplianceSmart Note. On March 15, 2019, the Company entered into subordination agreements with third parties pursuant to which it agreed to subordinate the payment of indebtedness under the ApplianceSmart Note and the Company’s security interest in the assets of ApplianceSmart and other related parties in exchange for up to $ 1.2 million payable within 15 days of the agreement. ApplianceSmart can re-borrow up to the principal amount of the Note, or approximately $ 3.9 million. On December 9, 2019, ApplianceSmart filed a voluntary petition (the “Chapter 11 Case”) in the United States Bankruptcy Court for the Southern District of New York (the “Bankruptcy Court”) seeking relief under Chapter 11 of Title 11 of the United States Code (the “Bankruptcy Code”). ApplianceSmart is seeking to confirm a plan of reorganization under which it would pay the Company $ 25 in full satisfaction of the Company’s claim on the guaranty. The Company would release its junior security interest in ApplianceSmart’s assets. Based on its evaluation of the alternative possible remedies and its reasonable business judgment, the Company is willing to accept this proposal if the plan is confirmed by the Bankruptcy Court. On October 13, 2021, a hearing was held to consider approval of the Disclosure Statement filed by ApplianceSmart in conjunction with its bankruptcy proceedings. The Disclosure Statement was approved by the court, subject to minor amendment, and a directive issued that an order for a final confirmation hearing be drafted and scheduled in the foreseeable future. For discussion related to potential obligations and or guarantees under ApplianceSmart Leases, see Note 15. Related Party ICG Group Note On August 28, 2019 , ARCA Recycling entered into and delivered to ICG a secured revolving line of credit promissory note, whereby ICG agreed to provide ARCA Recycling with a $ 2.5 million revolving credit facility (the “ICG Note”). The ICG Note originally matured on August 28, 2020. On August 25, 2020, the ICG Note was amended to extend the maturity date to December 31, 2020 . On March 30, 2021, ARCA Recycling entered into a Second Amendment and Waiver (the “Second Amendment”) to the ICG Note to further extend the maturity date to August 18, 2021 and waive certain defaults under the ICG Note. The ICG Note bears interest at 8.75 % per annum and provides for the payment of interest, monthly in arrears. ARCA Recycling will pay a loan fee of 2.0 % on each borrowing made under the ICG Note. In connection with entering into the ICG Note, the Borrower also entered into a security agreement in favor of the Lender, pursuant to which ARCA Recycling granted a security interest in all of its assets to the Lender. The obligations of ARCA Recycling under the ICG Note are guaranteed by the Company. The foregoing transaction did not include the issuance of any shares of the Company’s common stock, warrants, or other derivative securities. ICG is a record and beneficial owner of approximately 16 % of the outstanding common stock of the Company. Jon Isaac is the manager and sole member of ICG, and the son of Tony Isaac, the Chief Executive Officer of JanOne and ARCA Recycl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ale of ARCA and Connexx</t>
        </is>
      </c>
      <c r="B1" s="2" t="inlineStr">
        <is>
          <t>9 Months Ended</t>
        </is>
      </c>
    </row>
    <row r="2">
      <c r="B2" s="2" t="inlineStr">
        <is>
          <t>Oct. 02, 2021</t>
        </is>
      </c>
    </row>
    <row r="3">
      <c r="A3" s="4" t="inlineStr">
        <is>
          <t>Asset Purchase Agreement | ARCA and Connexx Sale</t>
        </is>
      </c>
    </row>
    <row r="4">
      <c r="A4" s="4" t="inlineStr">
        <is>
          <t>Sale of ARCA and Connexx</t>
        </is>
      </c>
      <c r="B4" s="4" t="inlineStr">
        <is>
          <t xml:space="preserve">Note 22. Sale of ARCA and Connexx On February 19, 2021, the Company, together with its subsidiaries (a) ARCA Recycling, Inc., a California corporation (“ARCA”), and (b) Customer Connexx LLC, a Nevada limited liability company (“Connexx”), entered into an Asset Purchase Agreement (the “Purchase Agreement”) with (i) ARCA Affiliated Holdings Corporation, a Delaware corporation, (ii) ARCA Services Inc., a Delaware corporation, and (iii) Connexx Services Inc, a Delaware corporation (collectively, the “Buyers”), pursuant to which the Buyers agreed to acquire substantially all of the assets, and assume certain liabilities, of ARCA and Connexx (the “Disposition Transaction”). The principal of the Buyers is Virland A. Johnson, our Chief Financial Officer. The Disposition Transaction was previously expected to be consummated on or before August 18, 2021 (the "Outside Date"). On August 12, 2021, the parties entered into an Amendment No. One to Asset Purchase Agreement (the “Recycling Sale Amendment”) to extend the Outside Date to September 30, 2021. In the event the Disposition Transaction is not closed by such date, the Purchase Agreement may be terminated and, in accordance with its terms, the Buyers may be required to pay to us a “break fee” of $ 250,000 . On November 14, 2021, the parties entered into an Amendment No. Two to the Asset Purchase Agreement, which provided for the immediate termination of the transactions proposed by the Purchase Agreement, as amended by the Recycling Sale Amendment, and for an amendment to the Buyers to pay to us a “break fee.” The break fee was amended to an aggregate of $ 100,000 , payable in two $ 50,000 installments: (i) the first of which is due to be paid not later than August 12, 2022 (the one-year anniversary of the Recycling Sale Agreement) and (ii) the second of which is due to be paid not later than the last day of our next fiscal year. However, if, prior to the date on which either installment of the amended break fee is payable, we sell ARCA and Connexx to an otherwise unaffiliated third party for an aggregate amount less than $ 25 million, then the Buyers will be relieved of their obligation to pay to us any not-yet-then-due installment of the break fee. Additionally, if, prior to the date on which the second installment of the amended break fee is payable, we have not sold ARCA and Connexx to any third party, then the Buyers will be relieved of their obligation to pay to us the second installment of the break fee. Finally, if, prior to a date on which either installment of the amended break fee is due, we sell ARCA and Connexx to the Buyers, then, the purchase price therefore will be reduced by an amount equivalent to any break fee that had been previously paid to us by the Buyers and the Buyers shall also be relieved of their obligation to pay to us any not-yet-due installment of the break fee . The Purchase Agreement and the Disposition Transaction were unanimously approved by our Board of Directors at a meeting during the portion of which the Purchase Agreement and Disposition Transaction were considered and voted on Mr. Johnson was not present. The purchase price that the Buyers have agreed to pay to us in the Disposition Transaction is $ 25 million, subject to certain adjustments, including a potential increase in the purchase price due to an earnout, the assumption of certain debt of ARCA, Connexx, or us, and potential indemnification claims (collectively, the “Initial Aggregate Consideration”). At closing, $ 7.5 million of the Aggregate Consideration will be paid in immediately available funds, and $ 17.5 million of the Initial Aggregate Consideration will be paid pursuant to the terms of the Buyers’ promissory note in our favor (the “Note”), which Note will bear interest at the rate of 6 % per annum on the unpaid balance thereof. The Buyers’ payment obligations under the Note will be subordinated to the Buyers’ obligations to their Disposition Transaction lender(s), with the terms of such subordination to be determined upon Buyers’ identification of their lender(s). The parties have made customary representations, warranties, covenants, and indemnities in connection with the Disposition Transaction. Commencing on February 19, 2021, (i) the Buyers will seek financing for the balance of the Initial Aggregate Consideration and (ii) the parties will prepare and negotiate the terms and conditions of certain ancillary documentation, including, without limitation, disclosure schedules, bills of sale, assignment and assumption agreements, the Note, and any related subordination documentation with Buyers’ Disposition Transaction lender(s). The Purchase Agreement contains certain representations and warranties that the parties made to each other as of the date of the Purchase Agreement or such other date as specifically referenced therein. The representations and warranties were made solely for purposes of the Purchase Agreement and (i) are subject to limitations agreed by the parties in negotiating the terms and conditions thereof, (ii) may not be accurate or complete as of any specified date, (iii) will be qualified by the underlying disclosure schedules, (iv) may be subject to a contractual standard of materiality different from those generally applicable to investors, and (v) may have been used for the purpose of allocating risk among the parties thereto, rather than for establishing any matters as facts. Information concerning the subject matter of the representations and warranties may change after July 15, 2022, which subsequent information may or may not be fully reflected in JanOne’s public disclosures. For the foregoing reasons, the representations and warranties contained in the Purchase Agreement should not be relied upon as statements of factual information. The foregoing descriptions of the Purchase Agreement, as amended, and the Disposition Transaction do not purport to be complete and are qualified in their entirety by reference to the Purchase Agreement, a copy of which is filed with the Current Report on Form 8‑K as filed on February 25, 2021 as Exhibit 10.1, and the Amendment, a copy of which is filed as Exhibit 10.4 to this Form 10-Q, and each of which is incorporated herein by reference. See Note 15 for additional inform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Oct. 02, 2021</t>
        </is>
      </c>
    </row>
    <row r="3">
      <c r="A3" s="3" t="inlineStr">
        <is>
          <t>Subsequent Events [Abstract]</t>
        </is>
      </c>
    </row>
    <row r="4">
      <c r="A4" s="4" t="inlineStr">
        <is>
          <t>Subsequent Event</t>
        </is>
      </c>
      <c r="B4" s="4" t="inlineStr">
        <is>
          <t>Note 23. Subsequent event Amendment to Terms of Sale of Recycling Business As previously disclosed, on February 19, 2021, the Company together with its subsidiaries (a) ARCA Recycling, Inc., a California corporation (“ARCA”), and (b) Customer Connexx LLC, a Nevada limited liability company (“Connexx”), entered into an Asset Purchase Agreement (the “Recycling Sale Purchase Agreement”) with (i) ARCA Affiliated Holdings Corporation, a Delaware corporation, (ii) ARCA Services Inc., a Delaware corporation, and (iii) Connexx Services Inc, a Delaware corporation (collectively, the “Buyers”), pursuant to which the Buyers agreed to acquire substantially all of the assets, and assume certain liabilities, of ARCA and Connexx (the “Disposition Transaction”). The principal of the Buyers is Virland A. Johnson, our Chief Financial Officer. The Disposition Transaction was previously expected to be consummated on or before August 18, 2021 (the "Outside Date"). On August 12, 2021, the parties entered into an Amendment No. One to Asset Purchase Agreement (the “Recycling Sale Amendment”) to extend the Outside Date to September 30, 2021. Except as amended by the Recycling Sale Amendment, the terms and conditions of the Recycling Sale Purchase Agreement remain unchanged. On November 14, 2021, the parties entered into an Amendment No. Two to the Asset Purchase Agreement, which provided for the immediate termination of the transactions proposed by the Purchase Agreement, as amended by the Recycling Sale Amendment, and for an amendment to the Buyers’ requirement to pay to us a “break fee.” The break fee was amended to an aggregate of $ 100,000 , payable in two $ 50,000 installments: (i) the first of which is due to be paid not later than August 12, 2022 (the one-year anniversary of the Recycling Sale Agreement) and (ii) the second of which is due to be paid not later than the last day of our next fiscal year. However, if, prior to the date on which either installment of the amended break fee is payable, we sell ARCA and Connexx to an otherwise unaffiliated third party for an aggregate amount less than $ 25 million, then the Buyers will be relieved of their obligation to pay to us any not-yet-then-due installment of the break fee. Additionally, if, prior to the date on which the second installment of the amended break fee is payable, we have not sold ARCA and Connexx to any third party, then the Buyers will be relieved of their obligation to pay to us the second installment of the break fee. Finally, if, prior to a date on which either installment of the amended break fee is due, we sell ARCA and Connexx to the Buyers, then, the purchase price therefor will be reduced by an amount equivalent to any break fee that had been previously paid to us by the Buyers and the Buyers shall also be relieved of their obligation to pay to us any not-yet-due installment of the break fee . The foregoing description of the Recycling Sale Amendment is not complete and is qualified in its entirety by reference to the full text of the Amendment, a copy of which is filed as Exhibit 10.4 to this Form 10-Q and is incorporated herein by reference. ApplianceSmart Note On October 13, 2021, a hearing was held to consider approval of the Disclosure Statement filed by ApplianceSmart in conjunction with its bankruptcy proceedings. The Disclosure Statement was approved by the court, subject to minor amendment, and a directive issued that an order for a final confirmation hearing be drafted and scheduled in the foreseeable future. For discussion related to potential obligations and or guarantees under ApplianceSmart Leases, see Note 15. SEC Complaint The SEC filed its complaint against the Defendants on August 2, 2021. The Defendants strongly dispute and deny the allegations and are vigorously defending themselves against the claims. To that end, the Defendants filed a motion to dismiss the SEC’s complaint on October 1, 2021 in the Federal District Court of Nevada, see Note 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Oct. 02, 2021</t>
        </is>
      </c>
      <c r="C1" s="2" t="inlineStr">
        <is>
          <t>Jan. 02, 2021</t>
        </is>
      </c>
    </row>
    <row r="2">
      <c r="A2" s="3" t="inlineStr">
        <is>
          <t>Statement of Financial Position [Abstract]</t>
        </is>
      </c>
    </row>
    <row r="3">
      <c r="A3" s="4" t="inlineStr">
        <is>
          <t>Preferred stock, par value</t>
        </is>
      </c>
      <c r="B3" s="7" t="n">
        <v>0.001</v>
      </c>
      <c r="C3" s="7" t="n">
        <v>0.001</v>
      </c>
    </row>
    <row r="4">
      <c r="A4" s="4" t="inlineStr">
        <is>
          <t>Preferred stock, shares authorized (in shares)</t>
        </is>
      </c>
      <c r="B4" s="5" t="n">
        <v>2000000</v>
      </c>
      <c r="C4" s="5" t="n">
        <v>2000000</v>
      </c>
    </row>
    <row r="5">
      <c r="A5" s="4" t="inlineStr">
        <is>
          <t>Preferred stock, shares issued (in shares)</t>
        </is>
      </c>
      <c r="B5" s="5" t="n">
        <v>238729</v>
      </c>
      <c r="C5" s="5" t="n">
        <v>259729</v>
      </c>
    </row>
    <row r="6">
      <c r="A6" s="4" t="inlineStr">
        <is>
          <t>Preferred stock, outstanding shares (in shares)</t>
        </is>
      </c>
      <c r="B6" s="5" t="n">
        <v>238729</v>
      </c>
      <c r="C6" s="5" t="n">
        <v>259729</v>
      </c>
    </row>
    <row r="7">
      <c r="A7" s="4" t="inlineStr">
        <is>
          <t>Common Stock, par value</t>
        </is>
      </c>
      <c r="B7" s="7" t="n">
        <v>0.001</v>
      </c>
      <c r="C7" s="7" t="n">
        <v>0.001</v>
      </c>
    </row>
    <row r="8">
      <c r="A8" s="4" t="inlineStr">
        <is>
          <t>Common stock, shares authorized (in shares)</t>
        </is>
      </c>
      <c r="B8" s="5" t="n">
        <v>200000000</v>
      </c>
      <c r="C8" s="5" t="n">
        <v>200000000</v>
      </c>
    </row>
    <row r="9">
      <c r="A9" s="4" t="inlineStr">
        <is>
          <t>Common stock, issued shares (in shares)</t>
        </is>
      </c>
      <c r="B9" s="5" t="n">
        <v>2827410</v>
      </c>
      <c r="C9" s="5" t="n">
        <v>1829982</v>
      </c>
    </row>
    <row r="10">
      <c r="A10" s="4" t="inlineStr">
        <is>
          <t>Common stock, outstanding shares (in shares)</t>
        </is>
      </c>
      <c r="B10" s="5" t="n">
        <v>2827410</v>
      </c>
      <c r="C10" s="5" t="n">
        <v>18299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2, 2021</t>
        </is>
      </c>
    </row>
    <row r="3">
      <c r="A3" s="3" t="inlineStr">
        <is>
          <t>Accounting Policies [Abstract]</t>
        </is>
      </c>
    </row>
    <row r="4">
      <c r="A4" s="4" t="inlineStr">
        <is>
          <t>Basis of Presentation</t>
        </is>
      </c>
      <c r="B4" s="4" t="inlineStr">
        <is>
          <t>B 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the Company's results of operations for the interim periods presented are not necessarily indicative of the results that may be expected for the full year. For further information, refer to the consolidated financial statements and notes thereto included in our Form 10-K for the fiscal year ended January 2, 2021.</t>
        </is>
      </c>
    </row>
    <row r="5">
      <c r="A5" s="4" t="inlineStr">
        <is>
          <t>Principles of Consolidation</t>
        </is>
      </c>
      <c r="B5" s="4" t="inlineStr">
        <is>
          <t>Principles of Consolidation The accompanying consolidated financial statements include the accounts of the Company and its wholly-owned subsidiaries. All significant intercompany accounts and transactions have been eliminated in consolidation.</t>
        </is>
      </c>
    </row>
    <row r="6">
      <c r="A6" s="4" t="inlineStr">
        <is>
          <t>Reclassifications</t>
        </is>
      </c>
      <c r="B6" s="4" t="inlineStr">
        <is>
          <t>Reclassifications Certain amounts in the prior year consolidated financial statements have been reclassified to conform to the current year presentation. These reclassifications had no effect on the previously reported net loss or stockholders’ equity.</t>
        </is>
      </c>
    </row>
    <row r="7">
      <c r="A7" s="4" t="inlineStr">
        <is>
          <t>Use of Estimates</t>
        </is>
      </c>
      <c r="B7" s="4" t="inlineStr">
        <is>
          <t>Use of Estimates The preparation of the consolidated financial statements in conformity with U.S. GAAP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and long-term trade and other receivables, the estimated reserve for excess and obsolete inventory, estimated fair value and forfeiture rates for stock-based compensation, fair values in connection with the analysis of other intangibles and long-lived assets for impairment, valuation allowance against deferred tax assets and estimated useful lives for intangible assets and property and equipment.</t>
        </is>
      </c>
    </row>
    <row r="8">
      <c r="A8" s="4" t="inlineStr">
        <is>
          <t>Financial Instruments</t>
        </is>
      </c>
      <c r="B8" s="4" t="inlineStr">
        <is>
          <t>Financial Instruments Financial instruments consist primarily of cash equivalents, trade and other receivables, notes receivable,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short-term debt at October 2, 2021 and January 2, 2021 approximate fair value.</t>
        </is>
      </c>
    </row>
    <row r="9">
      <c r="A9" s="4" t="inlineStr">
        <is>
          <t>Cash and Cash Equivalents</t>
        </is>
      </c>
      <c r="B9" s="4" t="inlineStr">
        <is>
          <t>Cash and Cash Equivalents Cash and cash equivalents consist of highly liquid investments with a maturity of three months or less at the time of purchase. Fair value of cash equivalents approximates carrying value.</t>
        </is>
      </c>
    </row>
    <row r="10">
      <c r="A10" s="4" t="inlineStr">
        <is>
          <t>Trade Receivables and Allowance for Doubtful Accounts</t>
        </is>
      </c>
      <c r="B10" s="4" t="inlineStr">
        <is>
          <t>Trade Receivables and Allowance for Doubtful Accounts The Company carries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The Company writes off trade receivables when deemed uncollectible. The Company records recoveries of trade receivables previously written off when payment is received. The Company considers a trade receivable to be past due if any portion of the receivable balance is outstanding for more than ninety days. The Company does not charge interest on past due receivables. The Company has no allowance for doubtful accounts as of October 2, 2021 or January 2, 2021 .</t>
        </is>
      </c>
    </row>
    <row r="11">
      <c r="A11" s="4" t="inlineStr">
        <is>
          <t>Inventories</t>
        </is>
      </c>
      <c r="B11" s="4" t="inlineStr">
        <is>
          <t>Inventories Inventories, consisting primarily of appliances, are stated at the lower of cost, determined on a specific identification basis, or net realizable value. The Company provides estimated provisions for the obsolescence of appliance inventories, including adjustment to market, based on various factors, including the age of such inventory and management’s assessment of the need for such provisions. We look at historical inventory aging reports and margin analyses in determining our provision estimate. A revised cost basis is used once a provision for obsolescence is recorded. The Company has no reserve for excess or obsolete inventory as of October 2, 2021 or January 2, 2021 .</t>
        </is>
      </c>
    </row>
    <row r="12">
      <c r="A12" s="4" t="inlineStr">
        <is>
          <t>Property and Equipment</t>
        </is>
      </c>
      <c r="B12" s="4" t="inlineStr">
        <is>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fe of building and improvements is 3 to 30 years, transportation equipment is 3 to 15 years, machinery and equipment is 5 to 10 years, furnishings and fixtures is 3 to 5 years and office and computer equipment is 3 to 5 years. The Company periodically reviews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maintaining our facilities and projected discounted cash flows from operations. An impairment loss would be recognized for the amount by which the carrying amount of the assets exceeds their fair value, as approximated by the present value of their projected discounted cash flows.</t>
        </is>
      </c>
    </row>
    <row r="13">
      <c r="A13" s="4" t="inlineStr">
        <is>
          <t>Intangible Assets</t>
        </is>
      </c>
      <c r="B13" s="4" t="inlineStr">
        <is>
          <t>Intangible Assets The Company accounts for intangible assets in accordance with ASC 350, Intangibles—Goodwill and Other . Under ASC 350, intangible assets subject to amortization, shall be reviewed for impairment in accordance with the Impairment or Disposal of Long-Lived Assets in ASC 360, Property, Plant, and Equipment . Under ASC 360, long-lived assets are tested for recoverability whenever events or changes in circumstances (‘triggering event’) indicate that the carrying amount may not be recoverable. In making this determination, triggering events that were considered included: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and,  A current expectation that, more likely than not, a long-lived asset (asset group) will be sold or otherwise disposed of significantly before the end of its previously estimated useful life. The term more likely than not refers to a level of likelihood that is more than 50 percent. If a triggering event has occurred, for purposes of recognition and measurement of an impairment loss, a long-lived asset or assets shall be grouped with other assets and liabilities at the lowest level for which identifiable cash flows are largely independent of the cash flows of other assets and liabilities. If after identifying a triggering event it is determined that the asset group’s carrying value may not be recoverable, a recoverability test is performed by forecasting the expected cash flows to be derived from the asset group for the remaining useful life of the asset group’s primary asset compared to its carrying value. The recoverability test relies upon the undiscounted cash flows (excluding interest and taxes) which are derived from the Company’s specific use of those assets (not how a market participant would use those assets); and are based upon the existing service potential of the current assets (excluding any improvements that would materially enhance the assets). If the expected undiscounted cash flows exceed the carrying value, the assets are considered recoverable. There was no impairment of intangibles as of October 2, 2021 or January 2, 2021 based on the intangible asset impairment review performed as of those dates. The Company’s intangible assets consist of customer relationship intangibles, trade names, licenses for the use of internet domain names, Universal Resource Locators, or URL’s, software, patent USPTO reference No. 10,182,402, and historical know-how, designs and related manufacturing procedur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technology intangibles – 7 years, customer relationships – 7 to 15 years.</t>
        </is>
      </c>
    </row>
    <row r="14">
      <c r="A14" s="4" t="inlineStr">
        <is>
          <t>Revenue Recognition</t>
        </is>
      </c>
      <c r="B14" s="4" t="inlineStr">
        <is>
          <t>Revenue Recognition Biotechnology Revenue The Company is currently generating no revenue from its Biotechnology segment. Recycling Revenue The Company provides replacement appliances and provides appliance pickup and recycling services for consumers (“end users”) of public utilities, our customers. As part of the Company's de-manufacturing and recycling process, it receives revenue from scrap dealers for refrigerant, steel, plastic, glass, copper and other residual items. The Company accounts for revenue in accordance with Accounting Standards Codification 606 Revenue from Contracts with Customers . Under the revenue standard, the Company determines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the performance obligation(s) is satisfied. As part of our assessment of each contract, the Company evaluates certain factors including the customer’s ability to pay, or credit risk. For each contract, the Company considers the promise to transfer products or services, each of which is distinct, to be the identified performance obligations. In determining the transaction price, the price stated on the contract is typically fixed and represents the net consideration to which the Company expects to be entitled per order, and therefore there is no variable consideration. As the Company’s standard payment terms are less than 90 days, the Company has elected, as a practical expedient, to not assess whether a contract has a significant financing component. The Company allocates the transaction price to each distinct product or service based on its relative standalone selling price. The product or service price, as specified on the contract, is considered the standalone selling price as it is an observable source that depicts the price as if sold to a similar customer in similar circumstances. Replacement Product Revenue The Company generates revenue by providing replacement appliances. Revenue is recognized at the point in time when control of the replacement product is transferred to the end user and when performance obligations are satisfied, which typically occurs upon delivery from the Company's center facility and installation at the end user’s home. Recycling Services Revenue The Company generates revenue by providing pickup and recycling services. Revenue is recognized at the point in time when a to-be recycled appliance has been picked up and transfer of ownership has occurred, thereby satisfying the performance obligation. Byproduct Revenue The Company generates other recycling byproduct revenue (the sale of copper, steel, plastic, and other recoverable non-refrigerant byproducts) as part of a de-manufacturing process. The Company recognizes byproduct revenue upon delivery and transfer of control of the byproduct to a third-party recycling customer having mutually agreed upon a price per pound, and that collection is reasonably assured. Transfer of control occurs at the time the customer assumes possession of the byproduct material. Revenue recognized is a function of byproduct weight, type and, in some cases, volume of the byproduct delivered multiplied by the market rate as quoted. Contract Liability Receivables are recognized in the period the Company ships the product or provides the service. Payment terms on invoiced amounts are based on contractual terms with each customer. When the Company receives consideration, or such consideration is unconditionally due, prior to transferring goods or services to the customer under the terms of a sales contract, they are recorded as deferred revenue, which represents a contract liability. The Company recognizes a contract liability as net sales once control of goods and/or services have been transferred to the customer and all revenue recognition criteria have been met, and any constraints have been resolved. The Company defers product costs until recognition of the related revenue occurs. Assets Recognized from Costs to Obtain a Contract with a Customer The Company recognizes an asset for the incremental costs of obtaining a contract with a customer if it expects the benefit of those costs to be longer than one year. The Company has concluded that no material costs have been incurred to obtain and fulfill our FASB Accounting Standards Codification, or ASC 606 contracts, meet the capitalization criteria, and as such, there are no material costs deferred and recognized as assets on the consolidated balance sheet at October 2, 2021 or January 2, 2021. Other: a. Taxes collected from customers and remitted to government authorities and that are related to sales of the Company's products are excluded from revenues. b. Sales commissions are expensed when incurred because the amortization period would have been one year or less. These costs are recorded in Selling, General and Administrative expense. c. The Company does not disclose the value of unsatisfied performance obligations for (i) contracts with original expected lengths of one year or less or (ii) contracts for which we recognize revenue at the amount to which we have the right to invoice for the services performed. The majority of the Company's revenue recognized is derived from contracts with customers. Technology Revenue The Company is currently generating no revenue from its Technology segment.</t>
        </is>
      </c>
    </row>
    <row r="15">
      <c r="A15" s="4" t="inlineStr">
        <is>
          <t>Shipping and Handling</t>
        </is>
      </c>
      <c r="B15" s="4" t="inlineStr">
        <is>
          <t>Shipping and Handling The Company classifies shipping and handling charged to customers as revenues and classifies costs relating to shipping and handling as cost of revenues.</t>
        </is>
      </c>
    </row>
    <row r="16">
      <c r="A16" s="4" t="inlineStr">
        <is>
          <t>Advertising Expense</t>
        </is>
      </c>
      <c r="B16" s="4" t="inlineStr">
        <is>
          <t>Advertising Expense Advertising expense is charged to operations as incurred. Advertising expense totaled approximately $ 6,000 and $ 162,000 for the 13 weeks ended October 2, 2021 and September 26, 2020 , respectively, and approximately $ 6,000 and $ 284,000 for the 39 weeks ended October 2, 2021 and September 26, 2020 , respectively.</t>
        </is>
      </c>
    </row>
    <row r="17">
      <c r="A17" s="4" t="inlineStr">
        <is>
          <t>Fair Value Measurements</t>
        </is>
      </c>
      <c r="B17" s="4" t="inlineStr">
        <is>
          <t>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is>
      </c>
    </row>
    <row r="18">
      <c r="A18" s="4" t="inlineStr">
        <is>
          <t>Income Taxes</t>
        </is>
      </c>
      <c r="B18" s="4" t="inlineStr">
        <is>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densed Consolidated Statements of Operations and Other Comprehensive Loss.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is>
      </c>
    </row>
    <row r="19">
      <c r="A19" s="4" t="inlineStr">
        <is>
          <t>Lease Accounting</t>
        </is>
      </c>
      <c r="B19" s="4" t="inlineStr">
        <is>
          <t>Lease Accounting The Company accounts for leases in accordance with ASC 842 - Leases. This accounting standard requires all lessees to record the impact of leasing contracts on the balance sheet as a right to use asset and corresponding liability. This is measured by taking the present value of the remaining lease payments over the lease term and recording a right to use asset (“ROU”) and corresponding lease obligation for lease payments. Rent expense is realized on a straight-line basis and the lease obligation is amortized based on the effective interest method. The amounts recognized reflect the present value of remaining lease payments for all leases that have a lease term greater than 12 months. The discount rate used is an estimate of the Company’s incremental borrowing rate based on information available at lease commencement. In considering the lease asset value, the Company considers fixed or variable payment terms, prepayments and options to extend, terminate or purchase. Renewal, termination or purchase options affect the lease term used for determining lease asset value only if the option is reasonably certain to be exercised. The Company uses an estimate of its incremental borrowing rate based on information available at lease commencement in determining present value of lease payments. The Company leases warehouse facilities and office space. These assets and properties are generally leased under noncancelable agreements that expire at various dates through 2025 with various renewal options for additional periods. The agreements, which have and continue to be classified as operating leases, generally provide for base rent and require us to pay all insurance, taxes and other maintenance costs. The Company’s operating leases are exclusively for building space in the different cities we have operations. The lease terms typically last from 2 - 3 years with some being longer or shorter depending on needs of the business and the lease partners. The Company has also engages in month-to-month leases for parking spaces that the Company has elected to expense as incurred. Our lease agreements do not include variable lease payments. The Company's lessors offer options to extend lease terms as leases expire, and management evaluates current rental markets and other strategic factors in making the decision whether to renew. When leases are within six months of renewal, management will estimate probabilities of renewing for an additional term based on market and strategic factors, and if the probability is more likely than not that the lease will be renewed, the financials will assume the lease is renewed under the lease renewal option. The Company's operating leases contain no residual value guarantees or contain restrictive covenants. Lease amounts accounted for under ASC 842 were determined based on analysis of the lease contracts using lease payments and timing as documented in the contract. Non-lease contracts were also evaluated to determine if the contract terms provided an asset that was controlled by the Company, and provided it with substantially all relevant economic benefits. The Company is not a party to any contracts containing embedded leases. All lease contracts were reviewed, and distinctions made between lease and non-lease payments. Only payments related to the lease of the asset were included in lease payment calculations. Management uses an estimation of its incremental borrowing rate at lease commencement over similar terms as the lease contracts in determining the present value of its lease obligations.</t>
        </is>
      </c>
    </row>
    <row r="20">
      <c r="A20" s="4" t="inlineStr">
        <is>
          <t>Stock-Based Compensation</t>
        </is>
      </c>
      <c r="B20" s="4" t="inlineStr">
        <is>
          <t>Stock-Based Compensation The Company from time to time grants stock awards, restricted stock awards, and options to employees (including executives), non-employees, and members of the Board of Directors. Such awards are valued based on the grant date fair-value of the instruments, net of estimated forfeitures. The value of each award is recognized over the vesting period.</t>
        </is>
      </c>
    </row>
    <row r="21">
      <c r="A21" s="4" t="inlineStr">
        <is>
          <t>Foreign Currency</t>
        </is>
      </c>
      <c r="B21" s="4" t="inlineStr">
        <is>
          <t>Foreign Currency The financial statements of the Company’s non-U.S. subsidiary are translated into U.S. dollars in accordance with ASC 830, Foreign Currency Matters. Under ASC 830, if the assets and liabilities of the Company are recorded in certain non-U.S. functional currencies other than the U.S. dollar, they are translated at rates of exchange at year end. Revenue and expense items are translated at the average monthly exchange rates. The resulting translation adjustments are recorded directly into accumulated other comprehensive loss.</t>
        </is>
      </c>
    </row>
    <row r="22">
      <c r="A22" s="4" t="inlineStr">
        <is>
          <t>Earnings Per Share</t>
        </is>
      </c>
      <c r="B22" s="4" t="inlineStr">
        <is>
          <t>Earnings Per Share Earnings per share is calculated in accordance with ASC 260, “ Earnings Per Share ”. Under ASC 260 basic earnings per share is computed using the weighted average number of common shares outstanding during the period except that it does not include unvested restricted stock subject to cancellation. Diluted earnings per share is computed using the weighted average number of common shares and, if dilutive, potential common shares outstanding during the period. Potential common shares consist of the incremental common shares issuable upon the exercise of warrants, options, restricted shares and convertible preferred stock. The dilutive effect of outstanding restricted shares, options and warrants is reflected in diluted earnings per share by application of the treasury stock method. Convertible preferred stock is reflected on an if-converted basis.</t>
        </is>
      </c>
    </row>
    <row r="23">
      <c r="A23" s="4" t="inlineStr">
        <is>
          <t>Segment Reporting</t>
        </is>
      </c>
      <c r="B23" s="4" t="inlineStr">
        <is>
          <t>Segment Reporting ASC Topic 280, “ Segment Reporting ,” requires use of the “management approach” model for segment reporting. The management approach model is based on the way a company’s management organizes segments within the company for making operating decisions and assessing performance. The Company has determined it has three reportable segments.</t>
        </is>
      </c>
    </row>
    <row r="24">
      <c r="A24" s="4" t="inlineStr">
        <is>
          <t>Concentration of Credit Risk</t>
        </is>
      </c>
      <c r="B24" s="4" t="inlineStr">
        <is>
          <t xml:space="preserve">Concentration of Credit Risk The Company maintains cash balances at several banks in several states including, California, Minnesota, and Nevada. Accounts are insured by the Federal Deposit Insurance Corporation up to $ 250,000 per institution as of October 2, 2021. At times, balances may exceed federally insured limi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9 Months Ended</t>
        </is>
      </c>
    </row>
    <row r="2">
      <c r="B2" s="2" t="inlineStr">
        <is>
          <t>Oct. 02, 2021</t>
        </is>
      </c>
    </row>
    <row r="3">
      <c r="A3" s="3" t="inlineStr">
        <is>
          <t>Receivables [Abstract]</t>
        </is>
      </c>
    </row>
    <row r="4">
      <c r="A4" s="4" t="inlineStr">
        <is>
          <t>Schedule of Trade and Other Receivables</t>
        </is>
      </c>
      <c r="B4" s="4" t="inlineStr">
        <is>
          <t xml:space="preserve">October 2, January 2,
Trade receivables, net $ 7,433 $ 4,174
Factored accounts receivable ( 2,527 ) ( 891 )
Prestige Capital reserve receivable 460 162
Other receivables 165 155
Trade and other receivables, net $ 5,531 $ 3,600
Trade accounts receivable $ 5,148 $ 2,698
Un-billed trade receivables 2,285 1,476
Total trade receivables, net $ 7,433 $ 4,1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Oct. 02, 2021</t>
        </is>
      </c>
    </row>
    <row r="3">
      <c r="A3" s="3" t="inlineStr">
        <is>
          <t>Inventory Disclosure [Abstract]</t>
        </is>
      </c>
    </row>
    <row r="4">
      <c r="A4" s="4" t="inlineStr">
        <is>
          <t>Schedule of Inventory</t>
        </is>
      </c>
      <c r="B4" s="4" t="inlineStr">
        <is>
          <t xml:space="preserve">Total inventory consists of the following as of October 2, 2021 and January 2, 2021:
October 2, January 2,
Appliances held for resale $ 1,047 $ 1,430
Inventory - raw material - chips 105 200
Total inventory $ 1,152 $ 1,6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Other Current Assets (Tables)</t>
        </is>
      </c>
      <c r="B1" s="2" t="inlineStr">
        <is>
          <t>9 Months Ended</t>
        </is>
      </c>
    </row>
    <row r="2">
      <c r="B2" s="2" t="inlineStr">
        <is>
          <t>Oct. 02, 2021</t>
        </is>
      </c>
    </row>
    <row r="3">
      <c r="A3" s="3" t="inlineStr">
        <is>
          <t>Deferred Costs, Capitalized, Prepaid, and Other Assets Disclosure [Abstract]</t>
        </is>
      </c>
    </row>
    <row r="4">
      <c r="A4" s="4" t="inlineStr">
        <is>
          <t>Schedule of Prepaids and Other Current Assets</t>
        </is>
      </c>
      <c r="B4" s="4" t="inlineStr">
        <is>
          <t xml:space="preserve">Prepaids and other current assets as of October 2, 2021 and January 2, 2021 consist of the following:
October 2, January 2,
Prepaid insurance $ 621 $ 371
Prepaid rent 175 95
Prepaid purchase orders — 366
Prepaid other 411 304
Total prepaid expenses and other current assets $ 1,207 $ 1,1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Oct. 02, 2021</t>
        </is>
      </c>
    </row>
    <row r="3">
      <c r="A3" s="3" t="inlineStr">
        <is>
          <t>Property, Plant and Equipment [Abstract]</t>
        </is>
      </c>
    </row>
    <row r="4">
      <c r="A4" s="4" t="inlineStr">
        <is>
          <t>Schedule of Property and Equipment</t>
        </is>
      </c>
      <c r="B4" s="4" t="inlineStr">
        <is>
          <t xml:space="preserve">Property and equipment as of October 2, 2021 and January 2, 2021 consist of the following:
Useful Life October 2, January 2,
Buildings and improvements 3 - 30 $ 80 $ 75
Equipment 3 - 15 2,993 2,528
Projects under construction 1,447 387
Property and equipment 4,520 2,990
Less accumulated depreciation and amortization ( 2,386 ) ( 2,258 )
Total property and equipment, net $ 2,134 $ 7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Oct. 02, 2021</t>
        </is>
      </c>
    </row>
    <row r="3">
      <c r="A3" s="3" t="inlineStr">
        <is>
          <t>Goodwill and Intangible Assets Disclosure [Abstract]</t>
        </is>
      </c>
    </row>
    <row r="4">
      <c r="A4" s="4" t="inlineStr">
        <is>
          <t>Schedule of Intangible Assets</t>
        </is>
      </c>
      <c r="B4" s="4" t="inlineStr">
        <is>
          <t xml:space="preserve">Intangible assets as of October 2, 2021 and January 2, 2021 consist of the following:
October 2, January 2,
Intangible assets GeoTraq $ 26,096 $ 26,096
Patent and domains 23 23
Computer software 4,559 4,494
Intangible assets 30,678 30,613
Less accumulated amortization ( 19,632 ) ( 16,624 )
Total intangible assets $ 11,046 $ 13,9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Assets (Tables)</t>
        </is>
      </c>
      <c r="B1" s="2" t="inlineStr">
        <is>
          <t>9 Months Ended</t>
        </is>
      </c>
    </row>
    <row r="2">
      <c r="B2" s="2" t="inlineStr">
        <is>
          <t>Oct. 02, 2021</t>
        </is>
      </c>
    </row>
    <row r="3">
      <c r="A3" s="3" t="inlineStr">
        <is>
          <t>Deferred Costs, Capitalized, Prepaid, and Other Assets Disclosure [Abstract]</t>
        </is>
      </c>
    </row>
    <row r="4">
      <c r="A4" s="4" t="inlineStr">
        <is>
          <t>Schedule of Deposits and Other Assets</t>
        </is>
      </c>
      <c r="B4" s="4" t="inlineStr">
        <is>
          <t xml:space="preserve">Deposits and other assets as of October 2, 2021 and January 2, 2021 consist of the following:
October 2, January 2,
Deposits $ 217 $ 169
Other 50 62
Total deposits and other assets $ 267 $ 2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Oct. 02, 2021</t>
        </is>
      </c>
    </row>
    <row r="3">
      <c r="A3" s="3" t="inlineStr">
        <is>
          <t>Leases [Abstract]</t>
        </is>
      </c>
    </row>
    <row r="4">
      <c r="A4" s="4" t="inlineStr">
        <is>
          <t>Schedule of Present Value of Lease Payments</t>
        </is>
      </c>
      <c r="B4" s="4" t="inlineStr">
        <is>
          <t xml:space="preserve">Total present value of lease payments as of October 2, 2021:
Remainder 2021 $ 442
2022 1,390
2023 953
2024 684
2025 362
2026 210
Total 4,041
Less Interest ( 485 )
Present Value of Payments $ 3,5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Oct. 02, 2021</t>
        </is>
      </c>
    </row>
    <row r="3">
      <c r="A3" s="3" t="inlineStr">
        <is>
          <t>Payables and Accruals [Abstract]</t>
        </is>
      </c>
    </row>
    <row r="4">
      <c r="A4" s="4" t="inlineStr">
        <is>
          <t>Schedule of Accrued Liabilities</t>
        </is>
      </c>
      <c r="B4" s="4" t="inlineStr">
        <is>
          <t xml:space="preserve">Accrued liabilities as of October 2, 2021 and January 2, 2021 consist of the following:
October 2, January 2,
Compensation and benefits $ 860 $ 604
Contract liability 32 292
Accrued incentive and rebate checks 1,625 1,220
Accrued transportation costs* 1,388 662
Accrued guarantees 767 767
Accrued purchase orders — 177
Accrued taxes 508 299
Accrued litigation settlement 680 —
Other 267 867
Total accrued expenses $ 6,127 $ 4,888 * Accrued transportation costs are related to delayed billing from certain vendors. </t>
        </is>
      </c>
    </row>
    <row r="5">
      <c r="A5" s="4" t="inlineStr">
        <is>
          <t>Schedule of Contract Liability Activity</t>
        </is>
      </c>
      <c r="B5" s="4" t="inlineStr">
        <is>
          <t xml:space="preserve">The following table summarizes the contract liability activity for the 13 weeks ended October 2, 2021:
Beginning balance, January 2, 2021 $ 292
Accrued 165
Settled ( 425 )
Ending balance, October 2, 2021 $ 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ort Term Debt (Tables)</t>
        </is>
      </c>
      <c r="B1" s="2" t="inlineStr">
        <is>
          <t>9 Months Ended</t>
        </is>
      </c>
    </row>
    <row r="2">
      <c r="B2" s="2" t="inlineStr">
        <is>
          <t>Oct. 02, 2021</t>
        </is>
      </c>
    </row>
    <row r="3">
      <c r="A3" s="3" t="inlineStr">
        <is>
          <t>Debt Disclosure [Abstract]</t>
        </is>
      </c>
    </row>
    <row r="4">
      <c r="A4" s="4" t="inlineStr">
        <is>
          <t>Schedule of Short Term Debt and Other Financing Obligations</t>
        </is>
      </c>
      <c r="B4" s="4" t="inlineStr">
        <is>
          <t xml:space="preserve">Short term debt and other financing obligations as of October 2, 2021 and January 2, 2021, consist of the following:
October 2, January 2,
AFCO Finance $ 419 $ 144
Payroll protection program — 1,872
Vendor advance payments 75 1,026
Total short term debt $ 494 $ 3,0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Revenues</t>
        </is>
      </c>
      <c r="B4" s="6" t="n">
        <v>12113000</v>
      </c>
      <c r="C4" s="6" t="n">
        <v>12266000</v>
      </c>
      <c r="D4" s="6" t="n">
        <v>29391000</v>
      </c>
      <c r="E4" s="6" t="n">
        <v>24723000</v>
      </c>
    </row>
    <row r="5">
      <c r="A5" s="4" t="inlineStr">
        <is>
          <t>Cost of revenues</t>
        </is>
      </c>
      <c r="B5" s="5" t="n">
        <v>9032000</v>
      </c>
      <c r="C5" s="5" t="n">
        <v>8549000</v>
      </c>
      <c r="D5" s="5" t="n">
        <v>23146000</v>
      </c>
      <c r="E5" s="5" t="n">
        <v>18487000</v>
      </c>
    </row>
    <row r="6">
      <c r="A6" s="4" t="inlineStr">
        <is>
          <t>Gross profit</t>
        </is>
      </c>
      <c r="B6" s="5" t="n">
        <v>3081000</v>
      </c>
      <c r="C6" s="5" t="n">
        <v>3717000</v>
      </c>
      <c r="D6" s="5" t="n">
        <v>6245000</v>
      </c>
      <c r="E6" s="5" t="n">
        <v>6236000</v>
      </c>
    </row>
    <row r="7">
      <c r="A7" s="3" t="inlineStr">
        <is>
          <t>Operating expenses:</t>
        </is>
      </c>
    </row>
    <row r="8">
      <c r="A8" s="4" t="inlineStr">
        <is>
          <t>Selling, general and administrative expenses</t>
        </is>
      </c>
      <c r="B8" s="5" t="n">
        <v>3925000</v>
      </c>
      <c r="C8" s="5" t="n">
        <v>4540000</v>
      </c>
      <c r="D8" s="5" t="n">
        <v>12050000</v>
      </c>
      <c r="E8" s="5" t="n">
        <v>12776000</v>
      </c>
    </row>
    <row r="9">
      <c r="A9" s="4" t="inlineStr">
        <is>
          <t>Operating loss</t>
        </is>
      </c>
      <c r="B9" s="5" t="n">
        <v>-844000</v>
      </c>
      <c r="C9" s="5" t="n">
        <v>-823000</v>
      </c>
      <c r="D9" s="5" t="n">
        <v>-5805000</v>
      </c>
      <c r="E9" s="5" t="n">
        <v>-6540000</v>
      </c>
    </row>
    <row r="10">
      <c r="A10" s="3" t="inlineStr">
        <is>
          <t>Other income (expense):</t>
        </is>
      </c>
    </row>
    <row r="11">
      <c r="A11" s="4" t="inlineStr">
        <is>
          <t>Interest expense, net</t>
        </is>
      </c>
      <c r="B11" s="5" t="n">
        <v>-125000</v>
      </c>
      <c r="C11" s="5" t="n">
        <v>-88000</v>
      </c>
      <c r="D11" s="5" t="n">
        <v>-323000</v>
      </c>
      <c r="E11" s="5" t="n">
        <v>-255000</v>
      </c>
    </row>
    <row r="12">
      <c r="A12" s="4" t="inlineStr">
        <is>
          <t>Gain on Payroll Protection Program loan forgiveness</t>
        </is>
      </c>
      <c r="B12" s="5" t="n">
        <v>0</v>
      </c>
      <c r="C12" s="5" t="n">
        <v>0</v>
      </c>
      <c r="D12" s="5" t="n">
        <v>1872000</v>
      </c>
      <c r="E12" s="5" t="n">
        <v>0</v>
      </c>
    </row>
    <row r="13">
      <c r="A13" s="4" t="inlineStr">
        <is>
          <t>Gain on settlement of vendor advance payments</t>
        </is>
      </c>
      <c r="B13" s="5" t="n">
        <v>11000</v>
      </c>
      <c r="C13" s="5" t="n">
        <v>0</v>
      </c>
      <c r="D13" s="5" t="n">
        <v>952000</v>
      </c>
      <c r="E13" s="5" t="n">
        <v>0</v>
      </c>
    </row>
    <row r="14">
      <c r="A14" s="4" t="inlineStr">
        <is>
          <t>Loss on litigation settlement</t>
        </is>
      </c>
      <c r="B14" s="5" t="n">
        <v>0</v>
      </c>
      <c r="C14" s="5" t="n">
        <v>0</v>
      </c>
      <c r="D14" s="5" t="n">
        <v>-1950000</v>
      </c>
      <c r="E14" s="5" t="n">
        <v>0</v>
      </c>
    </row>
    <row r="15">
      <c r="A15" s="4" t="inlineStr">
        <is>
          <t>Other income, net</t>
        </is>
      </c>
      <c r="B15" s="5" t="n">
        <v>23000</v>
      </c>
      <c r="C15" s="5" t="n">
        <v>2000</v>
      </c>
      <c r="D15" s="5" t="n">
        <v>45000</v>
      </c>
      <c r="E15" s="5" t="n">
        <v>812000</v>
      </c>
    </row>
    <row r="16">
      <c r="A16" s="4" t="inlineStr">
        <is>
          <t>Total other income (expense), net</t>
        </is>
      </c>
      <c r="B16" s="5" t="n">
        <v>-91000</v>
      </c>
      <c r="C16" s="5" t="n">
        <v>-86000</v>
      </c>
      <c r="D16" s="5" t="n">
        <v>596000</v>
      </c>
      <c r="E16" s="5" t="n">
        <v>557000</v>
      </c>
    </row>
    <row r="17">
      <c r="A17" s="4" t="inlineStr">
        <is>
          <t>Loss from operations before benefit from income taxes</t>
        </is>
      </c>
      <c r="B17" s="5" t="n">
        <v>-935000</v>
      </c>
      <c r="C17" s="5" t="n">
        <v>-909000</v>
      </c>
      <c r="D17" s="5" t="n">
        <v>-5209000</v>
      </c>
      <c r="E17" s="5" t="n">
        <v>-5983000</v>
      </c>
    </row>
    <row r="18">
      <c r="A18" s="4" t="inlineStr">
        <is>
          <t>Income tax benefit (expense)</t>
        </is>
      </c>
      <c r="B18" s="5" t="n">
        <v>-33000</v>
      </c>
      <c r="C18" s="5" t="n">
        <v>99000</v>
      </c>
      <c r="D18" s="5" t="n">
        <v>-236000</v>
      </c>
      <c r="E18" s="5" t="n">
        <v>448000</v>
      </c>
    </row>
    <row r="19">
      <c r="A19" s="4" t="inlineStr">
        <is>
          <t>Net loss</t>
        </is>
      </c>
      <c r="B19" s="6" t="n">
        <v>-968000</v>
      </c>
      <c r="C19" s="6" t="n">
        <v>-810000</v>
      </c>
      <c r="D19" s="6" t="n">
        <v>-5445000</v>
      </c>
      <c r="E19" s="6" t="n">
        <v>-5535000</v>
      </c>
    </row>
    <row r="20">
      <c r="A20" s="4" t="inlineStr">
        <is>
          <t>Dividends declared - Series A-1 preferred stock</t>
        </is>
      </c>
      <c r="B20" s="6" t="n">
        <v>0</v>
      </c>
      <c r="C20" s="6" t="n">
        <v>0</v>
      </c>
      <c r="D20" s="6" t="n">
        <v>0</v>
      </c>
      <c r="E20" s="6" t="n">
        <v>0</v>
      </c>
    </row>
    <row r="21">
      <c r="A21" s="4" t="inlineStr">
        <is>
          <t>Dividends declared - Common stock</t>
        </is>
      </c>
      <c r="B21" s="5" t="n">
        <v>0</v>
      </c>
      <c r="C21" s="5" t="n">
        <v>0</v>
      </c>
      <c r="D21" s="5" t="n">
        <v>0</v>
      </c>
      <c r="E21" s="5" t="n">
        <v>0</v>
      </c>
    </row>
    <row r="22">
      <c r="A22" s="3" t="inlineStr">
        <is>
          <t>Loss per share:</t>
        </is>
      </c>
    </row>
    <row r="23">
      <c r="A23" s="4" t="inlineStr">
        <is>
          <t>Basic loss per share</t>
        </is>
      </c>
      <c r="B23" s="8" t="n">
        <v>-0.34</v>
      </c>
      <c r="C23" s="8" t="n">
        <v>-0.43</v>
      </c>
      <c r="D23" s="8" t="n">
        <v>-2.09</v>
      </c>
      <c r="E23" s="8" t="n">
        <v>-2.98</v>
      </c>
    </row>
    <row r="24">
      <c r="A24" s="4" t="inlineStr">
        <is>
          <t>Diluted loss per share</t>
        </is>
      </c>
      <c r="B24" s="9" t="n">
        <v>-0.34</v>
      </c>
      <c r="C24" s="9" t="n">
        <v>-0.43</v>
      </c>
      <c r="D24" s="9" t="n">
        <v>-2.09</v>
      </c>
      <c r="E24" s="9" t="n">
        <v>-2.98</v>
      </c>
    </row>
    <row r="25">
      <c r="A25" s="3" t="inlineStr">
        <is>
          <t>Weighted average common shares outstanding:</t>
        </is>
      </c>
    </row>
    <row r="26">
      <c r="A26" s="4" t="inlineStr">
        <is>
          <t>Basic</t>
        </is>
      </c>
      <c r="B26" s="5" t="n">
        <v>2827410</v>
      </c>
      <c r="C26" s="5" t="n">
        <v>1871321</v>
      </c>
      <c r="D26" s="5" t="n">
        <v>2601827</v>
      </c>
      <c r="E26" s="5" t="n">
        <v>1860270</v>
      </c>
    </row>
    <row r="27">
      <c r="A27" s="4" t="inlineStr">
        <is>
          <t>Diluted</t>
        </is>
      </c>
      <c r="B27" s="5" t="n">
        <v>2827410</v>
      </c>
      <c r="C27" s="5" t="n">
        <v>1871321</v>
      </c>
      <c r="D27" s="5" t="n">
        <v>2601827</v>
      </c>
      <c r="E27" s="5" t="n">
        <v>1860270</v>
      </c>
    </row>
    <row r="28">
      <c r="A28" s="4" t="inlineStr">
        <is>
          <t>Net loss</t>
        </is>
      </c>
      <c r="B28" s="6" t="n">
        <v>-968000</v>
      </c>
      <c r="C28" s="6" t="n">
        <v>-810000</v>
      </c>
      <c r="D28" s="6" t="n">
        <v>-5445000</v>
      </c>
      <c r="E28" s="6" t="n">
        <v>-5535000</v>
      </c>
    </row>
    <row r="29">
      <c r="A29" s="3" t="inlineStr">
        <is>
          <t>Other comprehensive loss, net of tax:</t>
        </is>
      </c>
    </row>
    <row r="30">
      <c r="A30" s="4" t="inlineStr">
        <is>
          <t>Effect of foreign currency translation adjustments</t>
        </is>
      </c>
      <c r="B30" s="5" t="n">
        <v>0</v>
      </c>
      <c r="C30" s="5" t="n">
        <v>-27000</v>
      </c>
      <c r="D30" s="5" t="n">
        <v>-42000</v>
      </c>
      <c r="E30" s="5" t="n">
        <v>-55000</v>
      </c>
    </row>
    <row r="31">
      <c r="A31" s="4" t="inlineStr">
        <is>
          <t>Total other comprehensive loss, net of tax</t>
        </is>
      </c>
      <c r="B31" s="5" t="n">
        <v>0</v>
      </c>
      <c r="C31" s="5" t="n">
        <v>-27000</v>
      </c>
      <c r="D31" s="5" t="n">
        <v>-42000</v>
      </c>
      <c r="E31" s="5" t="n">
        <v>-55000</v>
      </c>
    </row>
    <row r="32">
      <c r="A32" s="4" t="inlineStr">
        <is>
          <t>Comprehensive income loss</t>
        </is>
      </c>
      <c r="B32" s="6" t="n">
        <v>-968000</v>
      </c>
      <c r="C32" s="6" t="n">
        <v>-837000</v>
      </c>
      <c r="D32" s="6" t="n">
        <v>-5487000</v>
      </c>
      <c r="E32" s="6" t="n">
        <v>-559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9 Months Ended</t>
        </is>
      </c>
    </row>
    <row r="2">
      <c r="B2" s="2" t="inlineStr">
        <is>
          <t>Oct. 02, 2021</t>
        </is>
      </c>
    </row>
    <row r="3">
      <c r="A3" s="3" t="inlineStr">
        <is>
          <t>Stockholders' Equity Note [Abstract]</t>
        </is>
      </c>
    </row>
    <row r="4">
      <c r="A4" s="4" t="inlineStr">
        <is>
          <t>Schedule of All Outstanding Options Activity</t>
        </is>
      </c>
      <c r="B4" s="4" t="inlineStr">
        <is>
          <t xml:space="preserve">Additional information relating to all outstanding options is as follows:
Weighted Aggregate Weighted
Options Exercise Intrinsic Contractual
Outstanding at December 28, 2019 44,400 $ 13.31 $ — 3.0
Granted 74,000 3.84
Cancelled/expired ( 4,500 ) 9.45
Outstanding at January 2, 2021 113,900 $ 11.97 $ 78 7.0
Granted 38,000 8.16
Exercised ( 6,000 ) 4.32
Cancelled/expired/forfeited ( 25,400 ) 8.28
Balance at October 2, 2021 120,500 $ 7.52 $ 180 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Per Share (Tables)</t>
        </is>
      </c>
      <c r="B1" s="2" t="inlineStr">
        <is>
          <t>9 Months Ended</t>
        </is>
      </c>
    </row>
    <row r="2">
      <c r="B2" s="2" t="inlineStr">
        <is>
          <t>Oct. 02, 2021</t>
        </is>
      </c>
    </row>
    <row r="3">
      <c r="A3" s="3" t="inlineStr">
        <is>
          <t>Earnings Per Share [Abstract]</t>
        </is>
      </c>
    </row>
    <row r="4">
      <c r="A4" s="4" t="inlineStr">
        <is>
          <t>Schedule of Computation of Basic and Diluted Net Earnings per Share</t>
        </is>
      </c>
      <c r="B4" s="4" t="inlineStr">
        <is>
          <t xml:space="preserve">The following table presents the computation of basic and diluted net loss per share:
For the Thirteen Weeks Ended For the Thirty-Nine Weeks Ended
October 2, 2021 September 26, 2020 October 2, 2021 September 26, 2020
Net loss $ ( 968 ) $ ( 810 ) $ ( 5,445 ) $ ( 5,535 )
Basic
Basic loss per share $ ( 0.34 ) $ ( 0.43 ) $ ( 2.09 ) $ ( 2.98 )
Weighted average common shares outstanding 2,827,410 1,871,321 2,601,827 1,860,270
Diluted
Diluted loss per share $ ( 0.34 ) $ ( 0.43 ) $ ( 2.09 ) $ ( 2.98 )
Weighted average common shares outstanding 2,827,410 1,871,321 2,601,827 1,860,2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Oct. 02, 2021</t>
        </is>
      </c>
    </row>
    <row r="3">
      <c r="A3" s="3" t="inlineStr">
        <is>
          <t>Segment Reporting [Abstract]</t>
        </is>
      </c>
    </row>
    <row r="4">
      <c r="A4" s="4" t="inlineStr">
        <is>
          <t>Schedule of Segment Information</t>
        </is>
      </c>
      <c r="B4" s="4" t="inlineStr">
        <is>
          <t xml:space="preserve">The following tables present our segment information for the 13 weeks ended October 2, 2021 and September 26, 2020 and the 39 weeks ended October 2, 2021 and September 26, 2020:
Thirteen Weeks Ended Thirty-Nine Weeks Ended
October 2, 2021 September 26, 2020 October 2, 2021 September 26, 2020
Revenues
Biotechnology $ — $ — $ — $ —
Recycling 12,113 12,266 29,391 24,723
Technology — — — —
Total Revenues $ 12,113 $ 12,266 $ 29,391 $ 24,723
Gross profit
Biotechnology $ — $ — $ — $ —
Recycling 3,081 3,717 6,245 6,236
Technology — — — —
Total Gross profit $ 3,081 $ 3,717 $ 6,245 $ 6,236
Operating loss
Biotechnology $ ( 182 ) $ ( 845 ) $ ( 1,232 ) $ ( 1,652 )
Recycling 274 1,249 ( 1,753 ) ( 1,526 )
Technology ( 936 ) ( 1,227 ) ( 2,820 ) ( 3,362 )
Total Operating loss $ ( 844 ) $ ( 823 ) $ ( 5,805 ) $ ( 6,540 )
Depreciation and amortization
Biotechnology $ — $ — $ — $ —
Recycling 109 124 327 295
Technology 937 936 2,809 2,809
Total Depreciation and amortization $ 1,046 $ 1,060 $ 3,136 $ 3,104
Interest expense, net
Biotechnology $ — $ — $ — $ —
Recycling 125 88 323 255
Technology — — — —
Total Interest expense, net $ 125 $ 88 $ 323 $ 255
Net loss before benefit from income taxes
Biotechnology $ ( 182 ) $ ( 845 ) $ ( 1,232 ) $ ( 1,652 )
Recycling 208 1,193 ( 1,145 ) ( 879 )
Technology ( 961 ) ( 1,257 ) ( 2,832 ) ( 3,452 )
Total Net loss before benefit from income taxes $ ( 935 ) $ ( 909 ) $ ( 5,209 ) $ ( 5,983 )
As of As of
Assets
Biotechnology $ — $ —
Recycling 16,777 10,614
Technology 10,833 13,737
Total Assets $ 27,610 $ 24,351
Intangible assets
Biotechnology $ — $ —
Recycling 327 470
Technology 10,719 13,519
Total Intangible assets $ 11,046 $ 13,9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Background - Additional Information (Details)</t>
        </is>
      </c>
      <c r="B1" s="2" t="inlineStr">
        <is>
          <t>Apr. 30, 2020USD ($)</t>
        </is>
      </c>
      <c r="C1" s="2" t="inlineStr">
        <is>
          <t>Oct. 02, 2021USD ($)</t>
        </is>
      </c>
      <c r="D1" s="2" t="inlineStr">
        <is>
          <t>Sep. 26, 2020USD ($)</t>
        </is>
      </c>
      <c r="E1" s="2" t="inlineStr">
        <is>
          <t>Oct. 02, 2021USD ($)Segment</t>
        </is>
      </c>
      <c r="F1" s="2" t="inlineStr">
        <is>
          <t>Sep. 26, 2020USD ($)</t>
        </is>
      </c>
      <c r="G1" s="2" t="inlineStr">
        <is>
          <t>Jan. 02, 2021USD ($)</t>
        </is>
      </c>
    </row>
    <row r="2">
      <c r="A2" s="4" t="inlineStr">
        <is>
          <t>Number of operating segments | Segment</t>
        </is>
      </c>
      <c r="E2" s="5" t="n">
        <v>3</v>
      </c>
    </row>
    <row r="3">
      <c r="A3" s="4" t="inlineStr">
        <is>
          <t>Net loss</t>
        </is>
      </c>
      <c r="C3" s="6" t="n">
        <v>-968000</v>
      </c>
      <c r="D3" s="6" t="n">
        <v>-810000</v>
      </c>
      <c r="E3" s="6" t="n">
        <v>-5445000</v>
      </c>
      <c r="F3" s="6" t="n">
        <v>-5535000</v>
      </c>
    </row>
    <row r="4">
      <c r="A4" s="4" t="inlineStr">
        <is>
          <t>Current assets</t>
        </is>
      </c>
      <c r="C4" s="5" t="n">
        <v>10710000</v>
      </c>
      <c r="E4" s="5" t="n">
        <v>10710000</v>
      </c>
      <c r="G4" s="6" t="n">
        <v>6941000</v>
      </c>
    </row>
    <row r="5">
      <c r="A5" s="4" t="inlineStr">
        <is>
          <t>Current liabilities</t>
        </is>
      </c>
      <c r="C5" s="6" t="n">
        <v>20589000</v>
      </c>
      <c r="E5" s="5" t="n">
        <v>20589000</v>
      </c>
      <c r="G5" s="6" t="n">
        <v>20597000</v>
      </c>
    </row>
    <row r="6">
      <c r="A6" s="4" t="inlineStr">
        <is>
          <t>Working capital</t>
        </is>
      </c>
      <c r="E6" s="5" t="n">
        <v>9900000</v>
      </c>
    </row>
    <row r="7">
      <c r="A7" s="4" t="inlineStr">
        <is>
          <t>Customer Advance Payments</t>
        </is>
      </c>
    </row>
    <row r="8">
      <c r="A8" s="4" t="inlineStr">
        <is>
          <t>Advance received against provision of future services</t>
        </is>
      </c>
      <c r="B8" s="6" t="n">
        <v>1200000</v>
      </c>
      <c r="E8" s="6" t="n">
        <v>1200000</v>
      </c>
    </row>
    <row r="9">
      <c r="A9" s="4" t="inlineStr">
        <is>
          <t>Prestige Capital</t>
        </is>
      </c>
    </row>
    <row r="10">
      <c r="A10" s="4" t="inlineStr">
        <is>
          <t>Percentage of advance funding on unpaid customer's invoice</t>
        </is>
      </c>
      <c r="E10" s="4" t="inlineStr">
        <is>
          <t>8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78" customWidth="1" min="1" max="1"/>
    <col width="21" customWidth="1" min="2" max="2"/>
    <col width="21" customWidth="1" min="3" max="3"/>
    <col width="28" customWidth="1" min="4" max="4"/>
    <col width="21" customWidth="1" min="5" max="5"/>
    <col width="21" customWidth="1" min="6" max="6"/>
    <col width="21" customWidth="1" min="7" max="7"/>
  </cols>
  <sheetData>
    <row r="1">
      <c r="A1" s="1" t="inlineStr">
        <is>
          <t>Summary of Significant Accounting Policies - Additional Information (Details)</t>
        </is>
      </c>
      <c r="B1" s="2" t="inlineStr">
        <is>
          <t>3 Months Ended</t>
        </is>
      </c>
      <c r="D1" s="2" t="inlineStr">
        <is>
          <t>9 Months Ended</t>
        </is>
      </c>
      <c r="F1" s="2" t="inlineStr">
        <is>
          <t>12 Months Ended</t>
        </is>
      </c>
    </row>
    <row r="2">
      <c r="B2" s="2" t="inlineStr">
        <is>
          <t>Oct. 02, 2021USD ($)</t>
        </is>
      </c>
      <c r="C2" s="2" t="inlineStr">
        <is>
          <t>Sep. 26, 2020USD ($)</t>
        </is>
      </c>
      <c r="D2" s="2" t="inlineStr">
        <is>
          <t>Oct. 02, 2021USD ($)Segment</t>
        </is>
      </c>
      <c r="E2" s="2" t="inlineStr">
        <is>
          <t>Sep. 26, 2020USD ($)</t>
        </is>
      </c>
      <c r="F2" s="2" t="inlineStr">
        <is>
          <t>Jan. 02, 2021USD ($)</t>
        </is>
      </c>
      <c r="G2" s="2" t="inlineStr">
        <is>
          <t>Jan. 02, 2020USD ($)</t>
        </is>
      </c>
    </row>
    <row r="3">
      <c r="A3" s="4" t="inlineStr">
        <is>
          <t>Allowance for doubtful accounts</t>
        </is>
      </c>
      <c r="B3" s="6" t="n">
        <v>0</v>
      </c>
      <c r="D3" s="6" t="n">
        <v>0</v>
      </c>
      <c r="F3" s="6" t="n">
        <v>0</v>
      </c>
    </row>
    <row r="4">
      <c r="A4" s="4" t="inlineStr">
        <is>
          <t>Reserve for obsolete inventory</t>
        </is>
      </c>
      <c r="B4" s="5" t="n">
        <v>0</v>
      </c>
      <c r="D4" s="5" t="n">
        <v>0</v>
      </c>
      <c r="F4" s="5" t="n">
        <v>0</v>
      </c>
    </row>
    <row r="5">
      <c r="A5" s="4" t="inlineStr">
        <is>
          <t>Impairment of intangible asset</t>
        </is>
      </c>
      <c r="D5" s="5" t="n">
        <v>0</v>
      </c>
      <c r="F5" s="6" t="n">
        <v>0</v>
      </c>
    </row>
    <row r="6">
      <c r="A6" s="4" t="inlineStr">
        <is>
          <t>Deferred costs</t>
        </is>
      </c>
      <c r="B6" s="5" t="n">
        <v>0</v>
      </c>
      <c r="D6" s="5" t="n">
        <v>0</v>
      </c>
      <c r="G6" s="6" t="n">
        <v>0</v>
      </c>
    </row>
    <row r="7">
      <c r="A7" s="4" t="inlineStr">
        <is>
          <t>Advertising expense</t>
        </is>
      </c>
      <c r="B7" s="6" t="n">
        <v>6000</v>
      </c>
      <c r="C7" s="6" t="n">
        <v>162000</v>
      </c>
      <c r="D7" s="6" t="n">
        <v>6000</v>
      </c>
      <c r="E7" s="6" t="n">
        <v>284000</v>
      </c>
    </row>
    <row r="8">
      <c r="A8" s="4" t="inlineStr">
        <is>
          <t>Operating lease, lease expire year</t>
        </is>
      </c>
      <c r="D8" s="4" t="inlineStr">
        <is>
          <t>2025</t>
        </is>
      </c>
    </row>
    <row r="9">
      <c r="A9" s="4" t="inlineStr">
        <is>
          <t>Operating lease, lease renewal term</t>
        </is>
      </c>
      <c r="B9" s="4" t="inlineStr">
        <is>
          <t>6 months</t>
        </is>
      </c>
      <c r="D9" s="4" t="inlineStr">
        <is>
          <t>6 months</t>
        </is>
      </c>
    </row>
    <row r="10">
      <c r="A10" s="4" t="inlineStr">
        <is>
          <t>Number of reportable segments | Segment</t>
        </is>
      </c>
      <c r="D10" s="5" t="n">
        <v>3</v>
      </c>
    </row>
    <row r="11">
      <c r="A11" s="4" t="inlineStr">
        <is>
          <t>Technology Intangibles</t>
        </is>
      </c>
    </row>
    <row r="12">
      <c r="A12" s="4" t="inlineStr">
        <is>
          <t>Estimated useful life of intangible assets</t>
        </is>
      </c>
      <c r="D12" s="4" t="inlineStr">
        <is>
          <t>7 years</t>
        </is>
      </c>
    </row>
    <row r="13">
      <c r="A13" s="4" t="inlineStr">
        <is>
          <t>Minimum</t>
        </is>
      </c>
    </row>
    <row r="14">
      <c r="A14" s="4" t="inlineStr">
        <is>
          <t>Operating lease, lease term</t>
        </is>
      </c>
      <c r="B14" s="4" t="inlineStr">
        <is>
          <t>2 years</t>
        </is>
      </c>
      <c r="D14" s="4" t="inlineStr">
        <is>
          <t>2 years</t>
        </is>
      </c>
    </row>
    <row r="15">
      <c r="A15" s="4" t="inlineStr">
        <is>
          <t>Minimum | Domain Name and Marketing</t>
        </is>
      </c>
    </row>
    <row r="16">
      <c r="A16" s="4" t="inlineStr">
        <is>
          <t>Estimated useful life of intangible assets</t>
        </is>
      </c>
      <c r="D16" s="4" t="inlineStr">
        <is>
          <t>3 years</t>
        </is>
      </c>
    </row>
    <row r="17">
      <c r="A17" s="4" t="inlineStr">
        <is>
          <t>Minimum | Software</t>
        </is>
      </c>
    </row>
    <row r="18">
      <c r="A18" s="4" t="inlineStr">
        <is>
          <t>Estimated useful life of intangible assets</t>
        </is>
      </c>
      <c r="D18" s="4" t="inlineStr">
        <is>
          <t>3 years</t>
        </is>
      </c>
    </row>
    <row r="19">
      <c r="A19" s="4" t="inlineStr">
        <is>
          <t>Minimum | Customer Relationships</t>
        </is>
      </c>
    </row>
    <row r="20">
      <c r="A20" s="4" t="inlineStr">
        <is>
          <t>Estimated useful life of intangible assets</t>
        </is>
      </c>
      <c r="D20" s="4" t="inlineStr">
        <is>
          <t>7 years</t>
        </is>
      </c>
    </row>
    <row r="21">
      <c r="A21" s="4" t="inlineStr">
        <is>
          <t>Minimum | Building and Improvements</t>
        </is>
      </c>
    </row>
    <row r="22">
      <c r="A22" s="4" t="inlineStr">
        <is>
          <t>Estimated useful life of property and equipment</t>
        </is>
      </c>
      <c r="D22" s="4" t="inlineStr">
        <is>
          <t>3 years</t>
        </is>
      </c>
    </row>
    <row r="23">
      <c r="A23" s="4" t="inlineStr">
        <is>
          <t>Minimum | Transportation Equipment</t>
        </is>
      </c>
    </row>
    <row r="24">
      <c r="A24" s="4" t="inlineStr">
        <is>
          <t>Estimated useful life of property and equipment</t>
        </is>
      </c>
      <c r="D24" s="4" t="inlineStr">
        <is>
          <t>3 years</t>
        </is>
      </c>
    </row>
    <row r="25">
      <c r="A25" s="4" t="inlineStr">
        <is>
          <t>Minimum | Machinery and Equipment</t>
        </is>
      </c>
    </row>
    <row r="26">
      <c r="A26" s="4" t="inlineStr">
        <is>
          <t>Estimated useful life of property and equipment</t>
        </is>
      </c>
      <c r="D26" s="4" t="inlineStr">
        <is>
          <t>5 years</t>
        </is>
      </c>
    </row>
    <row r="27">
      <c r="A27" s="4" t="inlineStr">
        <is>
          <t>Minimum | Furnishings and Fixtures</t>
        </is>
      </c>
    </row>
    <row r="28">
      <c r="A28" s="4" t="inlineStr">
        <is>
          <t>Estimated useful life of property and equipment</t>
        </is>
      </c>
      <c r="D28" s="4" t="inlineStr">
        <is>
          <t>3 years</t>
        </is>
      </c>
    </row>
    <row r="29">
      <c r="A29" s="4" t="inlineStr">
        <is>
          <t>Minimum | Office and Computer Equipment</t>
        </is>
      </c>
    </row>
    <row r="30">
      <c r="A30" s="4" t="inlineStr">
        <is>
          <t>Estimated useful life of property and equipment</t>
        </is>
      </c>
      <c r="D30" s="4" t="inlineStr">
        <is>
          <t>3 years</t>
        </is>
      </c>
    </row>
    <row r="31">
      <c r="A31" s="4" t="inlineStr">
        <is>
          <t>Maximum</t>
        </is>
      </c>
    </row>
    <row r="32">
      <c r="A32" s="4" t="inlineStr">
        <is>
          <t>Operating lease, lease term</t>
        </is>
      </c>
      <c r="B32" s="4" t="inlineStr">
        <is>
          <t>3 years</t>
        </is>
      </c>
      <c r="D32" s="4" t="inlineStr">
        <is>
          <t>3 years</t>
        </is>
      </c>
    </row>
    <row r="33">
      <c r="A33" s="4" t="inlineStr">
        <is>
          <t>Federal Deposit Insurance Corporation insured per institution</t>
        </is>
      </c>
      <c r="D33" s="6" t="n">
        <v>250000</v>
      </c>
    </row>
    <row r="34">
      <c r="A34" s="4" t="inlineStr">
        <is>
          <t>Maximum | Domain Name and Marketing</t>
        </is>
      </c>
    </row>
    <row r="35">
      <c r="A35" s="4" t="inlineStr">
        <is>
          <t>Estimated useful life of intangible assets</t>
        </is>
      </c>
      <c r="D35" s="4" t="inlineStr">
        <is>
          <t>20 years</t>
        </is>
      </c>
    </row>
    <row r="36">
      <c r="A36" s="4" t="inlineStr">
        <is>
          <t>Maximum | Software</t>
        </is>
      </c>
    </row>
    <row r="37">
      <c r="A37" s="4" t="inlineStr">
        <is>
          <t>Estimated useful life of intangible assets</t>
        </is>
      </c>
      <c r="D37" s="4" t="inlineStr">
        <is>
          <t>5 years</t>
        </is>
      </c>
    </row>
    <row r="38">
      <c r="A38" s="4" t="inlineStr">
        <is>
          <t>Maximum | Customer Relationships</t>
        </is>
      </c>
    </row>
    <row r="39">
      <c r="A39" s="4" t="inlineStr">
        <is>
          <t>Estimated useful life of intangible assets</t>
        </is>
      </c>
      <c r="D39" s="4" t="inlineStr">
        <is>
          <t>15 years</t>
        </is>
      </c>
    </row>
    <row r="40">
      <c r="A40" s="4" t="inlineStr">
        <is>
          <t>Maximum | Building and Improvements</t>
        </is>
      </c>
    </row>
    <row r="41">
      <c r="A41" s="4" t="inlineStr">
        <is>
          <t>Estimated useful life of property and equipment</t>
        </is>
      </c>
      <c r="D41" s="4" t="inlineStr">
        <is>
          <t>30 years</t>
        </is>
      </c>
    </row>
    <row r="42">
      <c r="A42" s="4" t="inlineStr">
        <is>
          <t>Maximum | Transportation Equipment</t>
        </is>
      </c>
    </row>
    <row r="43">
      <c r="A43" s="4" t="inlineStr">
        <is>
          <t>Estimated useful life of property and equipment</t>
        </is>
      </c>
      <c r="D43" s="4" t="inlineStr">
        <is>
          <t>15 years</t>
        </is>
      </c>
    </row>
    <row r="44">
      <c r="A44" s="4" t="inlineStr">
        <is>
          <t>Maximum | Machinery and Equipment</t>
        </is>
      </c>
    </row>
    <row r="45">
      <c r="A45" s="4" t="inlineStr">
        <is>
          <t>Estimated useful life of property and equipment</t>
        </is>
      </c>
      <c r="D45" s="4" t="inlineStr">
        <is>
          <t>10 years</t>
        </is>
      </c>
    </row>
    <row r="46">
      <c r="A46" s="4" t="inlineStr">
        <is>
          <t>Maximum | Furnishings and Fixtures</t>
        </is>
      </c>
    </row>
    <row r="47">
      <c r="A47" s="4" t="inlineStr">
        <is>
          <t>Estimated useful life of property and equipment</t>
        </is>
      </c>
      <c r="D47" s="4" t="inlineStr">
        <is>
          <t>5 years</t>
        </is>
      </c>
    </row>
    <row r="48">
      <c r="A48" s="4" t="inlineStr">
        <is>
          <t>Maximum | Office and Computer Equipment</t>
        </is>
      </c>
    </row>
    <row r="49">
      <c r="A49" s="4" t="inlineStr">
        <is>
          <t>Estimated useful life of property and equipment</t>
        </is>
      </c>
      <c r="D49" s="4" t="inlineStr">
        <is>
          <t>5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USD ($) $ in Thousands</t>
        </is>
      </c>
      <c r="B1" s="2" t="inlineStr">
        <is>
          <t>Oct. 02, 2021</t>
        </is>
      </c>
      <c r="C1" s="2" t="inlineStr">
        <is>
          <t>Jan. 02, 2021</t>
        </is>
      </c>
    </row>
    <row r="2">
      <c r="A2" s="3" t="inlineStr">
        <is>
          <t>Receivables [Abstract]</t>
        </is>
      </c>
    </row>
    <row r="3">
      <c r="A3" s="4" t="inlineStr">
        <is>
          <t>Total trade receivables, net</t>
        </is>
      </c>
      <c r="B3" s="6" t="n">
        <v>7433</v>
      </c>
      <c r="C3" s="6" t="n">
        <v>4174</v>
      </c>
    </row>
    <row r="4">
      <c r="A4" s="4" t="inlineStr">
        <is>
          <t>Factored accounts receivable</t>
        </is>
      </c>
      <c r="B4" s="5" t="n">
        <v>-2527</v>
      </c>
      <c r="C4" s="5" t="n">
        <v>-891</v>
      </c>
    </row>
    <row r="5">
      <c r="A5" s="4" t="inlineStr">
        <is>
          <t>Prestige Capital reserve receivable</t>
        </is>
      </c>
      <c r="B5" s="5" t="n">
        <v>460</v>
      </c>
      <c r="C5" s="5" t="n">
        <v>162</v>
      </c>
    </row>
    <row r="6">
      <c r="A6" s="4" t="inlineStr">
        <is>
          <t>Other receivables</t>
        </is>
      </c>
      <c r="B6" s="5" t="n">
        <v>165</v>
      </c>
      <c r="C6" s="5" t="n">
        <v>155</v>
      </c>
    </row>
    <row r="7">
      <c r="A7" s="4" t="inlineStr">
        <is>
          <t>Trade and other receivables, net</t>
        </is>
      </c>
      <c r="B7" s="5" t="n">
        <v>5531</v>
      </c>
      <c r="C7" s="5" t="n">
        <v>3600</v>
      </c>
    </row>
    <row r="8">
      <c r="A8" s="4" t="inlineStr">
        <is>
          <t>Trade accounts receivable</t>
        </is>
      </c>
      <c r="B8" s="5" t="n">
        <v>5148</v>
      </c>
      <c r="C8" s="5" t="n">
        <v>2698</v>
      </c>
    </row>
    <row r="9">
      <c r="A9" s="4" t="inlineStr">
        <is>
          <t>Un-billed trade receivables</t>
        </is>
      </c>
      <c r="B9" s="6" t="n">
        <v>2285</v>
      </c>
      <c r="C9" s="6" t="n">
        <v>14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Oct. 02, 2021</t>
        </is>
      </c>
      <c r="C1" s="2" t="inlineStr">
        <is>
          <t>Jan. 02, 2021</t>
        </is>
      </c>
    </row>
    <row r="2">
      <c r="A2" s="3" t="inlineStr">
        <is>
          <t>Inventory Disclosure [Abstract]</t>
        </is>
      </c>
    </row>
    <row r="3">
      <c r="A3" s="4" t="inlineStr">
        <is>
          <t>Appliances held for resale</t>
        </is>
      </c>
      <c r="B3" s="6" t="n">
        <v>1047</v>
      </c>
      <c r="C3" s="6" t="n">
        <v>1430</v>
      </c>
    </row>
    <row r="4">
      <c r="A4" s="4" t="inlineStr">
        <is>
          <t>Inventory - raw material - chips</t>
        </is>
      </c>
      <c r="B4" s="5" t="n">
        <v>105</v>
      </c>
      <c r="C4" s="5" t="n">
        <v>200</v>
      </c>
    </row>
    <row r="5">
      <c r="A5" s="4" t="inlineStr">
        <is>
          <t>Total inventory</t>
        </is>
      </c>
      <c r="B5" s="6" t="n">
        <v>1152</v>
      </c>
      <c r="C5" s="6" t="n">
        <v>16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y - Additional Information (Details) - USD ($)</t>
        </is>
      </c>
      <c r="B1" s="2" t="inlineStr">
        <is>
          <t>Oct. 02, 2021</t>
        </is>
      </c>
      <c r="C1" s="2" t="inlineStr">
        <is>
          <t>Jan. 02, 2021</t>
        </is>
      </c>
    </row>
    <row r="2">
      <c r="A2" s="3" t="inlineStr">
        <is>
          <t>Inventory Disclosure [Abstract]</t>
        </is>
      </c>
    </row>
    <row r="3">
      <c r="A3" s="4" t="inlineStr">
        <is>
          <t>Reserve for obsolete inventory</t>
        </is>
      </c>
      <c r="B3" s="6" t="n">
        <v>0</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 Schedule of Prepaids and Other Current Assets (Details) - USD ($) $ in Thousands</t>
        </is>
      </c>
      <c r="B1" s="2" t="inlineStr">
        <is>
          <t>Oct. 02, 2021</t>
        </is>
      </c>
      <c r="C1" s="2" t="inlineStr">
        <is>
          <t>Jan. 02, 2021</t>
        </is>
      </c>
    </row>
    <row r="2">
      <c r="A2" s="3" t="inlineStr">
        <is>
          <t>Deferred Costs, Capitalized, Prepaid, and Other Assets Disclosure [Abstract]</t>
        </is>
      </c>
    </row>
    <row r="3">
      <c r="A3" s="4" t="inlineStr">
        <is>
          <t>Prepaid insurance</t>
        </is>
      </c>
      <c r="B3" s="6" t="n">
        <v>621</v>
      </c>
      <c r="C3" s="6" t="n">
        <v>371</v>
      </c>
    </row>
    <row r="4">
      <c r="A4" s="4" t="inlineStr">
        <is>
          <t>Prepaid rent</t>
        </is>
      </c>
      <c r="B4" s="5" t="n">
        <v>175</v>
      </c>
      <c r="C4" s="5" t="n">
        <v>95</v>
      </c>
    </row>
    <row r="5">
      <c r="A5" s="4" t="inlineStr">
        <is>
          <t>Prepaid purchase orders</t>
        </is>
      </c>
      <c r="B5" s="5" t="n">
        <v>0</v>
      </c>
      <c r="C5" s="5" t="n">
        <v>366</v>
      </c>
    </row>
    <row r="6">
      <c r="A6" s="4" t="inlineStr">
        <is>
          <t>Prepaid other</t>
        </is>
      </c>
      <c r="B6" s="5" t="n">
        <v>411</v>
      </c>
      <c r="C6" s="5" t="n">
        <v>304</v>
      </c>
    </row>
    <row r="7">
      <c r="A7" s="4" t="inlineStr">
        <is>
          <t>Total prepaid expenses and other current assets</t>
        </is>
      </c>
      <c r="B7" s="6" t="n">
        <v>1207</v>
      </c>
      <c r="C7" s="6" t="n">
        <v>11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Receivable - Additional Information (Details) - ApplianceSmart Holdings LLC - USD ($) $ in Millions</t>
        </is>
      </c>
      <c r="B1" s="2" t="inlineStr">
        <is>
          <t>Apr. 25, 2018</t>
        </is>
      </c>
      <c r="C1" s="2" t="inlineStr">
        <is>
          <t>Apr. 02, 2021</t>
        </is>
      </c>
      <c r="D1" s="2" t="inlineStr">
        <is>
          <t>Dec. 28, 2019</t>
        </is>
      </c>
      <c r="E1" s="2" t="inlineStr">
        <is>
          <t>Dec. 30, 2017</t>
        </is>
      </c>
      <c r="F1" s="2" t="inlineStr">
        <is>
          <t>Jul. 02, 2021</t>
        </is>
      </c>
      <c r="G1" s="2" t="inlineStr">
        <is>
          <t>Jan. 02, 2021</t>
        </is>
      </c>
      <c r="H1" s="2" t="inlineStr">
        <is>
          <t>Mar. 15, 2019</t>
        </is>
      </c>
    </row>
    <row r="2">
      <c r="A2" s="4" t="inlineStr">
        <is>
          <t>Purchase price</t>
        </is>
      </c>
      <c r="E2" s="10" t="n">
        <v>6.5</v>
      </c>
    </row>
    <row r="3">
      <c r="A3" s="4" t="inlineStr">
        <is>
          <t>Note receivable face amount</t>
        </is>
      </c>
      <c r="B3" s="10" t="n">
        <v>3.9</v>
      </c>
    </row>
    <row r="4">
      <c r="A4" s="4" t="inlineStr">
        <is>
          <t>Note receivable maturity date</t>
        </is>
      </c>
      <c r="B4" s="4" t="inlineStr">
        <is>
          <t>Apr. 1,
		2021</t>
        </is>
      </c>
    </row>
    <row r="5">
      <c r="A5" s="4" t="inlineStr">
        <is>
          <t>Note receivable interest rate</t>
        </is>
      </c>
      <c r="B5" s="4" t="inlineStr">
        <is>
          <t>5.00%</t>
        </is>
      </c>
    </row>
    <row r="6">
      <c r="A6" s="4" t="inlineStr">
        <is>
          <t>Proceeds from disposal of business</t>
        </is>
      </c>
      <c r="C6" s="10" t="n">
        <v>2.6</v>
      </c>
    </row>
    <row r="7">
      <c r="A7" s="4" t="inlineStr">
        <is>
          <t>Impairment charges</t>
        </is>
      </c>
      <c r="D7" s="6" t="n">
        <v>3</v>
      </c>
    </row>
    <row r="8">
      <c r="A8" s="4" t="inlineStr">
        <is>
          <t>Note receivable balance outstanding</t>
        </is>
      </c>
      <c r="F8" s="6" t="n">
        <v>3</v>
      </c>
      <c r="G8" s="6" t="n">
        <v>3</v>
      </c>
    </row>
    <row r="9">
      <c r="A9" s="4" t="inlineStr">
        <is>
          <t>Maximum</t>
        </is>
      </c>
    </row>
    <row r="10">
      <c r="A10" s="4" t="inlineStr">
        <is>
          <t>Agreed prepayment amount</t>
        </is>
      </c>
      <c r="H10" s="10" t="n">
        <v>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02, 2021</t>
        </is>
      </c>
      <c r="C2" s="2" t="inlineStr">
        <is>
          <t>Sep. 26, 2020</t>
        </is>
      </c>
    </row>
    <row r="3">
      <c r="A3" s="3" t="inlineStr">
        <is>
          <t>OPERATING ACTIVITIES:</t>
        </is>
      </c>
    </row>
    <row r="4">
      <c r="A4" s="4" t="inlineStr">
        <is>
          <t>Net loss</t>
        </is>
      </c>
      <c r="B4" s="6" t="n">
        <v>-5445</v>
      </c>
      <c r="C4" s="6" t="n">
        <v>-5535</v>
      </c>
    </row>
    <row r="5">
      <c r="A5" s="3" t="inlineStr">
        <is>
          <t>Adjustments to reconcile net loss to net cash used in operating activities:</t>
        </is>
      </c>
    </row>
    <row r="6">
      <c r="A6" s="4" t="inlineStr">
        <is>
          <t>Depreciation and amortization</t>
        </is>
      </c>
      <c r="B6" s="5" t="n">
        <v>3136</v>
      </c>
      <c r="C6" s="5" t="n">
        <v>3104</v>
      </c>
    </row>
    <row r="7">
      <c r="A7" s="4" t="inlineStr">
        <is>
          <t>Amortization of debt issuance costs</t>
        </is>
      </c>
      <c r="B7" s="5" t="n">
        <v>0</v>
      </c>
      <c r="C7" s="5" t="n">
        <v>27</v>
      </c>
    </row>
    <row r="8">
      <c r="A8" s="4" t="inlineStr">
        <is>
          <t>Stock based compensation expense</t>
        </is>
      </c>
      <c r="B8" s="5" t="n">
        <v>274</v>
      </c>
      <c r="C8" s="5" t="n">
        <v>523</v>
      </c>
    </row>
    <row r="9">
      <c r="A9" s="4" t="inlineStr">
        <is>
          <t>Noncash lease expense</t>
        </is>
      </c>
      <c r="B9" s="5" t="n">
        <v>0</v>
      </c>
      <c r="C9" s="5" t="n">
        <v>137</v>
      </c>
    </row>
    <row r="10">
      <c r="A10" s="4" t="inlineStr">
        <is>
          <t>Gain on Payroll Protection Program loan forgiveness</t>
        </is>
      </c>
      <c r="B10" s="5" t="n">
        <v>-1872</v>
      </c>
      <c r="C10" s="5" t="n">
        <v>0</v>
      </c>
    </row>
    <row r="11">
      <c r="A11" s="4" t="inlineStr">
        <is>
          <t>Gain on settlement of vendor advance payments</t>
        </is>
      </c>
      <c r="B11" s="5" t="n">
        <v>-952</v>
      </c>
      <c r="C11" s="5" t="n">
        <v>0</v>
      </c>
    </row>
    <row r="12">
      <c r="A12" s="4" t="inlineStr">
        <is>
          <t>Change in deferred income taxes</t>
        </is>
      </c>
      <c r="B12" s="5" t="n">
        <v>0</v>
      </c>
      <c r="C12" s="5" t="n">
        <v>-270</v>
      </c>
    </row>
    <row r="13">
      <c r="A13" s="4" t="inlineStr">
        <is>
          <t>Other</t>
        </is>
      </c>
      <c r="B13" s="5" t="n">
        <v>-114</v>
      </c>
      <c r="C13" s="5" t="n">
        <v>40</v>
      </c>
    </row>
    <row r="14">
      <c r="A14" s="3" t="inlineStr">
        <is>
          <t>Changes in assets and liabilities:</t>
        </is>
      </c>
    </row>
    <row r="15">
      <c r="A15" s="4" t="inlineStr">
        <is>
          <t>Accounts receivable</t>
        </is>
      </c>
      <c r="B15" s="5" t="n">
        <v>-1931</v>
      </c>
      <c r="C15" s="5" t="n">
        <v>1561</v>
      </c>
    </row>
    <row r="16">
      <c r="A16" s="4" t="inlineStr">
        <is>
          <t>Income taxes receivable</t>
        </is>
      </c>
      <c r="B16" s="5" t="n">
        <v>196</v>
      </c>
      <c r="C16" s="5" t="n">
        <v>-254</v>
      </c>
    </row>
    <row r="17">
      <c r="A17" s="4" t="inlineStr">
        <is>
          <t>Prepaid expenses and other current assets</t>
        </is>
      </c>
      <c r="B17" s="5" t="n">
        <v>-71</v>
      </c>
      <c r="C17" s="5" t="n">
        <v>-575</v>
      </c>
    </row>
    <row r="18">
      <c r="A18" s="4" t="inlineStr">
        <is>
          <t>Inventories</t>
        </is>
      </c>
      <c r="B18" s="5" t="n">
        <v>478</v>
      </c>
      <c r="C18" s="5" t="n">
        <v>277</v>
      </c>
    </row>
    <row r="19">
      <c r="A19" s="4" t="inlineStr">
        <is>
          <t>Right of use assets</t>
        </is>
      </c>
      <c r="B19" s="5" t="n">
        <v>-995</v>
      </c>
      <c r="C19" s="5" t="n">
        <v>0</v>
      </c>
    </row>
    <row r="20">
      <c r="A20" s="4" t="inlineStr">
        <is>
          <t>Lease liability</t>
        </is>
      </c>
      <c r="B20" s="5" t="n">
        <v>971</v>
      </c>
      <c r="C20" s="5" t="n">
        <v>0</v>
      </c>
    </row>
    <row r="21">
      <c r="A21" s="4" t="inlineStr">
        <is>
          <t>Accounts payable and accrued expenses</t>
        </is>
      </c>
      <c r="B21" s="5" t="n">
        <v>2840</v>
      </c>
      <c r="C21" s="5" t="n">
        <v>-77</v>
      </c>
    </row>
    <row r="22">
      <c r="A22" s="4" t="inlineStr">
        <is>
          <t>Net cash used in operating activities</t>
        </is>
      </c>
      <c r="B22" s="5" t="n">
        <v>-3485</v>
      </c>
      <c r="C22" s="5" t="n">
        <v>-1042</v>
      </c>
    </row>
    <row r="23">
      <c r="A23" s="3" t="inlineStr">
        <is>
          <t>INVESTING ACTIVITIES:</t>
        </is>
      </c>
    </row>
    <row r="24">
      <c r="A24" s="4" t="inlineStr">
        <is>
          <t>Purchases of property and equipment</t>
        </is>
      </c>
      <c r="B24" s="5" t="n">
        <v>-1530</v>
      </c>
      <c r="C24" s="5" t="n">
        <v>-12</v>
      </c>
    </row>
    <row r="25">
      <c r="A25" s="4" t="inlineStr">
        <is>
          <t>Purchases of intangibles</t>
        </is>
      </c>
      <c r="B25" s="5" t="n">
        <v>-65</v>
      </c>
      <c r="C25" s="5" t="n">
        <v>-281</v>
      </c>
    </row>
    <row r="26">
      <c r="A26" s="4" t="inlineStr">
        <is>
          <t>Net cash used in investing activities</t>
        </is>
      </c>
      <c r="B26" s="5" t="n">
        <v>-1595</v>
      </c>
      <c r="C26" s="5" t="n">
        <v>-293</v>
      </c>
    </row>
    <row r="27">
      <c r="A27" s="3" t="inlineStr">
        <is>
          <t>FINANCING ACTIVITIES:</t>
        </is>
      </c>
    </row>
    <row r="28">
      <c r="A28" s="4" t="inlineStr">
        <is>
          <t>Proceeds from issuance of short term debt</t>
        </is>
      </c>
      <c r="B28" s="5" t="n">
        <v>538</v>
      </c>
      <c r="C28" s="5" t="n">
        <v>3469</v>
      </c>
    </row>
    <row r="29">
      <c r="A29" s="4" t="inlineStr">
        <is>
          <t>Payment on short term debt</t>
        </is>
      </c>
      <c r="B29" s="5" t="n">
        <v>-61</v>
      </c>
      <c r="C29" s="5" t="n">
        <v>-422</v>
      </c>
    </row>
    <row r="30">
      <c r="A30" s="4" t="inlineStr">
        <is>
          <t>Proceeds from equity financing, net</t>
        </is>
      </c>
      <c r="B30" s="5" t="n">
        <v>5544</v>
      </c>
      <c r="C30" s="5" t="n">
        <v>0</v>
      </c>
    </row>
    <row r="31">
      <c r="A31" s="4" t="inlineStr">
        <is>
          <t>Proceeds from stock option exercise</t>
        </is>
      </c>
      <c r="B31" s="5" t="n">
        <v>27</v>
      </c>
      <c r="C31" s="5" t="n">
        <v>0</v>
      </c>
    </row>
    <row r="32">
      <c r="A32" s="4" t="inlineStr">
        <is>
          <t>Proceeds from note payable</t>
        </is>
      </c>
      <c r="B32" s="5" t="n">
        <v>1835</v>
      </c>
      <c r="C32" s="5" t="n">
        <v>0</v>
      </c>
    </row>
    <row r="33">
      <c r="A33" s="4" t="inlineStr">
        <is>
          <t>Payments on notes payable</t>
        </is>
      </c>
      <c r="B33" s="5" t="n">
        <v>-58</v>
      </c>
      <c r="C33" s="5" t="n">
        <v>0</v>
      </c>
    </row>
    <row r="34">
      <c r="A34" s="4" t="inlineStr">
        <is>
          <t>Payment on related party note</t>
        </is>
      </c>
      <c r="B34" s="5" t="n">
        <v>0</v>
      </c>
      <c r="C34" s="5" t="n">
        <v>-1500</v>
      </c>
    </row>
    <row r="35">
      <c r="A35" s="4" t="inlineStr">
        <is>
          <t>Payments on short term notes payable</t>
        </is>
      </c>
      <c r="B35" s="5" t="n">
        <v>-262</v>
      </c>
      <c r="C35" s="5" t="n">
        <v>0</v>
      </c>
    </row>
    <row r="36">
      <c r="A36" s="4" t="inlineStr">
        <is>
          <t>Net cash provided by financing activities</t>
        </is>
      </c>
      <c r="B36" s="5" t="n">
        <v>7563</v>
      </c>
      <c r="C36" s="5" t="n">
        <v>1547</v>
      </c>
    </row>
    <row r="37">
      <c r="A37" s="4" t="inlineStr">
        <is>
          <t>Effect of changes in exchange rate on cash and cash equivalents</t>
        </is>
      </c>
      <c r="B37" s="5" t="n">
        <v>-42</v>
      </c>
      <c r="C37" s="5" t="n">
        <v>-55</v>
      </c>
    </row>
    <row r="38">
      <c r="A38" s="4" t="inlineStr">
        <is>
          <t>INCREASE IN CASH AND CASH EQUIVALENTS</t>
        </is>
      </c>
      <c r="B38" s="5" t="n">
        <v>2441</v>
      </c>
      <c r="C38" s="5" t="n">
        <v>157</v>
      </c>
    </row>
    <row r="39">
      <c r="A39" s="4" t="inlineStr">
        <is>
          <t>CASH AND CASH EQUIVALENTS, beginning of period</t>
        </is>
      </c>
      <c r="B39" s="5" t="n">
        <v>379</v>
      </c>
      <c r="C39" s="5" t="n">
        <v>481</v>
      </c>
    </row>
    <row r="40">
      <c r="A40" s="4" t="inlineStr">
        <is>
          <t>CASH AND CASH EQUIVALENTS, end of period</t>
        </is>
      </c>
      <c r="B40" s="5" t="n">
        <v>2820</v>
      </c>
      <c r="C40" s="5" t="n">
        <v>638</v>
      </c>
    </row>
    <row r="41">
      <c r="A41" s="3" t="inlineStr">
        <is>
          <t>Supplemental cash flow disclosures:</t>
        </is>
      </c>
    </row>
    <row r="42">
      <c r="A42" s="4" t="inlineStr">
        <is>
          <t>Interest paid</t>
        </is>
      </c>
      <c r="B42" s="5" t="n">
        <v>146</v>
      </c>
      <c r="C42" s="5" t="n">
        <v>126</v>
      </c>
    </row>
    <row r="43">
      <c r="A43" s="4" t="inlineStr">
        <is>
          <t>Income taxes paid</t>
        </is>
      </c>
      <c r="B43" s="5" t="n">
        <v>28</v>
      </c>
      <c r="C43" s="5" t="n">
        <v>76</v>
      </c>
    </row>
    <row r="44">
      <c r="A44" s="4" t="inlineStr">
        <is>
          <t>Right of use asset - operating leases capitalized</t>
        </is>
      </c>
      <c r="B44" s="6" t="n">
        <v>1815</v>
      </c>
      <c r="C44" s="6" t="n">
        <v>10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Property and Equipment (Details) - USD ($) $ in Thousands</t>
        </is>
      </c>
      <c r="B1" s="2" t="inlineStr">
        <is>
          <t>9 Months Ended</t>
        </is>
      </c>
    </row>
    <row r="2">
      <c r="B2" s="2" t="inlineStr">
        <is>
          <t>Oct. 02, 2021</t>
        </is>
      </c>
      <c r="C2" s="2" t="inlineStr">
        <is>
          <t>Jan. 02, 2021</t>
        </is>
      </c>
    </row>
    <row r="3">
      <c r="A3" s="3" t="inlineStr">
        <is>
          <t>Property Plant And Equipment [Line Items]</t>
        </is>
      </c>
    </row>
    <row r="4">
      <c r="A4" s="4" t="inlineStr">
        <is>
          <t>Property plant and equipment, gross</t>
        </is>
      </c>
      <c r="B4" s="6" t="n">
        <v>4520</v>
      </c>
      <c r="C4" s="6" t="n">
        <v>2990</v>
      </c>
    </row>
    <row r="5">
      <c r="A5" s="4" t="inlineStr">
        <is>
          <t>Less accumulated depreciation and amortization</t>
        </is>
      </c>
      <c r="B5" s="5" t="n">
        <v>-2386</v>
      </c>
      <c r="C5" s="5" t="n">
        <v>-2258</v>
      </c>
    </row>
    <row r="6">
      <c r="A6" s="4" t="inlineStr">
        <is>
          <t>Total property and equipment, net</t>
        </is>
      </c>
      <c r="B6" s="5" t="n">
        <v>2134</v>
      </c>
      <c r="C6" s="5" t="n">
        <v>732</v>
      </c>
    </row>
    <row r="7">
      <c r="A7" s="4" t="inlineStr">
        <is>
          <t>Building and Improvements</t>
        </is>
      </c>
    </row>
    <row r="8">
      <c r="A8" s="3" t="inlineStr">
        <is>
          <t>Property Plant And Equipment [Line Items]</t>
        </is>
      </c>
    </row>
    <row r="9">
      <c r="A9" s="4" t="inlineStr">
        <is>
          <t>Property plant and equipment, gross</t>
        </is>
      </c>
      <c r="B9" s="6" t="n">
        <v>80</v>
      </c>
      <c r="C9" s="5" t="n">
        <v>75</v>
      </c>
    </row>
    <row r="10">
      <c r="A10" s="4" t="inlineStr">
        <is>
          <t>Building and Improvements | Minimum</t>
        </is>
      </c>
    </row>
    <row r="11">
      <c r="A11" s="3" t="inlineStr">
        <is>
          <t>Property Plant And Equipment [Line Items]</t>
        </is>
      </c>
    </row>
    <row r="12">
      <c r="A12" s="4" t="inlineStr">
        <is>
          <t>Estimated useful life</t>
        </is>
      </c>
      <c r="B12" s="4" t="inlineStr">
        <is>
          <t>3 years</t>
        </is>
      </c>
    </row>
    <row r="13">
      <c r="A13" s="4" t="inlineStr">
        <is>
          <t>Building and Improvements | Maximum</t>
        </is>
      </c>
    </row>
    <row r="14">
      <c r="A14" s="3" t="inlineStr">
        <is>
          <t>Property Plant And Equipment [Line Items]</t>
        </is>
      </c>
    </row>
    <row r="15">
      <c r="A15" s="4" t="inlineStr">
        <is>
          <t>Estimated useful life</t>
        </is>
      </c>
      <c r="B15" s="4" t="inlineStr">
        <is>
          <t>30 years</t>
        </is>
      </c>
    </row>
    <row r="16">
      <c r="A16" s="4" t="inlineStr">
        <is>
          <t>Equipment</t>
        </is>
      </c>
    </row>
    <row r="17">
      <c r="A17" s="3" t="inlineStr">
        <is>
          <t>Property Plant And Equipment [Line Items]</t>
        </is>
      </c>
    </row>
    <row r="18">
      <c r="A18" s="4" t="inlineStr">
        <is>
          <t>Property plant and equipment, gross</t>
        </is>
      </c>
      <c r="B18" s="6" t="n">
        <v>2993</v>
      </c>
      <c r="C18" s="5" t="n">
        <v>2528</v>
      </c>
    </row>
    <row r="19">
      <c r="A19" s="4" t="inlineStr">
        <is>
          <t>Equipment | Minimum</t>
        </is>
      </c>
    </row>
    <row r="20">
      <c r="A20" s="3" t="inlineStr">
        <is>
          <t>Property Plant And Equipment [Line Items]</t>
        </is>
      </c>
    </row>
    <row r="21">
      <c r="A21" s="4" t="inlineStr">
        <is>
          <t>Estimated useful life</t>
        </is>
      </c>
      <c r="B21" s="4" t="inlineStr">
        <is>
          <t>3 years</t>
        </is>
      </c>
    </row>
    <row r="22">
      <c r="A22" s="4" t="inlineStr">
        <is>
          <t>Equipment | Maximum</t>
        </is>
      </c>
    </row>
    <row r="23">
      <c r="A23" s="3" t="inlineStr">
        <is>
          <t>Property Plant And Equipment [Line Items]</t>
        </is>
      </c>
    </row>
    <row r="24">
      <c r="A24" s="4" t="inlineStr">
        <is>
          <t>Estimated useful life</t>
        </is>
      </c>
      <c r="B24" s="4" t="inlineStr">
        <is>
          <t>15 years</t>
        </is>
      </c>
    </row>
    <row r="25">
      <c r="A25" s="4" t="inlineStr">
        <is>
          <t>Projects Under Construction</t>
        </is>
      </c>
    </row>
    <row r="26">
      <c r="A26" s="3" t="inlineStr">
        <is>
          <t>Property Plant And Equipment [Line Items]</t>
        </is>
      </c>
    </row>
    <row r="27">
      <c r="A27" s="4" t="inlineStr">
        <is>
          <t>Property plant and equipment, gross</t>
        </is>
      </c>
      <c r="B27" s="6" t="n">
        <v>1447</v>
      </c>
      <c r="C27" s="6" t="n">
        <v>38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80" customWidth="1" min="5" max="5"/>
    <col width="14" customWidth="1" min="6" max="6"/>
  </cols>
  <sheetData>
    <row r="1">
      <c r="A1" s="1" t="inlineStr">
        <is>
          <t>Property and Equipment - Additional Information (Details) - USD ($)</t>
        </is>
      </c>
      <c r="B1" s="2" t="inlineStr">
        <is>
          <t>Mar. 25, 2021</t>
        </is>
      </c>
      <c r="C1" s="2" t="inlineStr">
        <is>
          <t>Oct. 02, 2021</t>
        </is>
      </c>
      <c r="D1" s="2" t="inlineStr">
        <is>
          <t>Sep. 26, 2020</t>
        </is>
      </c>
      <c r="E1" s="2" t="inlineStr">
        <is>
          <t>Oct. 02, 2021</t>
        </is>
      </c>
      <c r="F1" s="2" t="inlineStr">
        <is>
          <t>Sep. 26, 2020</t>
        </is>
      </c>
    </row>
    <row r="2">
      <c r="A2" s="3" t="inlineStr">
        <is>
          <t>Property Plant And Equipment [Line Items]</t>
        </is>
      </c>
    </row>
    <row r="3">
      <c r="A3" s="4" t="inlineStr">
        <is>
          <t>Depreciation expense</t>
        </is>
      </c>
      <c r="C3" s="6" t="n">
        <v>53000</v>
      </c>
      <c r="D3" s="6" t="n">
        <v>27000</v>
      </c>
      <c r="E3" s="6" t="n">
        <v>128000</v>
      </c>
      <c r="F3" s="6" t="n">
        <v>68000</v>
      </c>
    </row>
    <row r="4">
      <c r="A4" s="4" t="inlineStr">
        <is>
          <t>Equipment Finance Agreement | KLC Financial, Inc. | ARCA Recycling, Inc.</t>
        </is>
      </c>
    </row>
    <row r="5">
      <c r="A5" s="3" t="inlineStr">
        <is>
          <t>Property Plant And Equipment [Line Items]</t>
        </is>
      </c>
    </row>
    <row r="6">
      <c r="A6" s="4" t="inlineStr">
        <is>
          <t>Credit Facility, payments and terms description</t>
        </is>
      </c>
      <c r="E6" s="4" t="inlineStr">
        <is>
          <t>ARCA Recycling will make monthly payments of $31,000, inclusive of principal and interest, over a period of five years</t>
        </is>
      </c>
    </row>
    <row r="7">
      <c r="A7" s="4" t="inlineStr">
        <is>
          <t>Credit facility monthly payments</t>
        </is>
      </c>
      <c r="B7" s="6" t="n">
        <v>31000</v>
      </c>
    </row>
    <row r="8">
      <c r="A8" s="4" t="inlineStr">
        <is>
          <t>Credit facility interest rate</t>
        </is>
      </c>
      <c r="B8" s="4" t="inlineStr">
        <is>
          <t>7.59%</t>
        </is>
      </c>
    </row>
    <row r="9">
      <c r="A9" s="4" t="inlineStr">
        <is>
          <t>Initial loan amount, secured by existing equipment and new equipment</t>
        </is>
      </c>
      <c r="B9" s="6" t="n">
        <v>1800000</v>
      </c>
    </row>
    <row r="10">
      <c r="A10" s="4" t="inlineStr">
        <is>
          <t>Credit facility payment terms</t>
        </is>
      </c>
      <c r="B10"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Oct. 02, 2021</t>
        </is>
      </c>
      <c r="C1" s="2" t="inlineStr">
        <is>
          <t>Jan. 02, 2021</t>
        </is>
      </c>
    </row>
    <row r="2">
      <c r="A2" s="3" t="inlineStr">
        <is>
          <t>Finite Lived Intangible Assets [Line Items]</t>
        </is>
      </c>
    </row>
    <row r="3">
      <c r="A3" s="4" t="inlineStr">
        <is>
          <t>Intangible assets, gross</t>
        </is>
      </c>
      <c r="B3" s="6" t="n">
        <v>30678</v>
      </c>
      <c r="C3" s="6" t="n">
        <v>30613</v>
      </c>
    </row>
    <row r="4">
      <c r="A4" s="4" t="inlineStr">
        <is>
          <t>Less accumulated amortization</t>
        </is>
      </c>
      <c r="B4" s="5" t="n">
        <v>-19632</v>
      </c>
      <c r="C4" s="5" t="n">
        <v>-16624</v>
      </c>
    </row>
    <row r="5">
      <c r="A5" s="4" t="inlineStr">
        <is>
          <t>Total intangible assets</t>
        </is>
      </c>
      <c r="B5" s="5" t="n">
        <v>11046</v>
      </c>
      <c r="C5" s="5" t="n">
        <v>13989</v>
      </c>
    </row>
    <row r="6">
      <c r="A6" s="4" t="inlineStr">
        <is>
          <t>Patent | GeoTraq Inc.</t>
        </is>
      </c>
    </row>
    <row r="7">
      <c r="A7" s="3" t="inlineStr">
        <is>
          <t>Finite Lived Intangible Assets [Line Items]</t>
        </is>
      </c>
    </row>
    <row r="8">
      <c r="A8" s="4" t="inlineStr">
        <is>
          <t>Intangible assets, gross</t>
        </is>
      </c>
      <c r="B8" s="5" t="n">
        <v>26096</v>
      </c>
      <c r="C8" s="5" t="n">
        <v>26096</v>
      </c>
    </row>
    <row r="9">
      <c r="A9" s="4" t="inlineStr">
        <is>
          <t>Patents and Domains</t>
        </is>
      </c>
    </row>
    <row r="10">
      <c r="A10" s="3" t="inlineStr">
        <is>
          <t>Finite Lived Intangible Assets [Line Items]</t>
        </is>
      </c>
    </row>
    <row r="11">
      <c r="A11" s="4" t="inlineStr">
        <is>
          <t>Intangible assets, gross</t>
        </is>
      </c>
      <c r="B11" s="5" t="n">
        <v>23</v>
      </c>
      <c r="C11" s="5" t="n">
        <v>23</v>
      </c>
    </row>
    <row r="12">
      <c r="A12" s="4" t="inlineStr">
        <is>
          <t>Computer Software</t>
        </is>
      </c>
    </row>
    <row r="13">
      <c r="A13" s="3" t="inlineStr">
        <is>
          <t>Finite Lived Intangible Assets [Line Items]</t>
        </is>
      </c>
    </row>
    <row r="14">
      <c r="A14" s="4" t="inlineStr">
        <is>
          <t>Intangible assets, gross</t>
        </is>
      </c>
      <c r="B14" s="6" t="n">
        <v>4559</v>
      </c>
      <c r="C14" s="6" t="n">
        <v>44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tangible Assets - Additional Information (Details)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Finite Lived Intangible Assets [Line Items]</t>
        </is>
      </c>
    </row>
    <row r="4">
      <c r="A4" s="4" t="inlineStr">
        <is>
          <t>Intangible amortization expense</t>
        </is>
      </c>
      <c r="B4" s="6" t="n">
        <v>998000</v>
      </c>
      <c r="C4" s="6" t="n">
        <v>1000000</v>
      </c>
      <c r="D4" s="6" t="n">
        <v>3000000</v>
      </c>
      <c r="E4" s="6" t="n">
        <v>3000000</v>
      </c>
    </row>
    <row r="5">
      <c r="A5" s="4" t="inlineStr">
        <is>
          <t>GeoTraq Inc.</t>
        </is>
      </c>
    </row>
    <row r="6">
      <c r="A6" s="3" t="inlineStr">
        <is>
          <t>Finite Lived Intangible Assets [Line Items]</t>
        </is>
      </c>
    </row>
    <row r="7">
      <c r="A7" s="4" t="inlineStr">
        <is>
          <t>Estimated useful life of intangible assets</t>
        </is>
      </c>
      <c r="D7" s="4" t="inlineStr">
        <is>
          <t>7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Assets - Schedule of Deposits and Other Assets (Details) - USD ($) $ in Thousands</t>
        </is>
      </c>
      <c r="B1" s="2" t="inlineStr">
        <is>
          <t>Oct. 02, 2021</t>
        </is>
      </c>
      <c r="C1" s="2" t="inlineStr">
        <is>
          <t>Jan. 02, 2021</t>
        </is>
      </c>
    </row>
    <row r="2">
      <c r="A2" s="3" t="inlineStr">
        <is>
          <t>Deferred Costs, Capitalized, Prepaid, and Other Assets Disclosure [Abstract]</t>
        </is>
      </c>
    </row>
    <row r="3">
      <c r="A3" s="4" t="inlineStr">
        <is>
          <t>Deposits</t>
        </is>
      </c>
      <c r="B3" s="6" t="n">
        <v>217</v>
      </c>
      <c r="C3" s="6" t="n">
        <v>169</v>
      </c>
    </row>
    <row r="4">
      <c r="A4" s="4" t="inlineStr">
        <is>
          <t>Other</t>
        </is>
      </c>
      <c r="B4" s="5" t="n">
        <v>50</v>
      </c>
      <c r="C4" s="5" t="n">
        <v>62</v>
      </c>
    </row>
    <row r="5">
      <c r="A5" s="4" t="inlineStr">
        <is>
          <t>Total deposits and other assets</t>
        </is>
      </c>
      <c r="B5" s="6" t="n">
        <v>267</v>
      </c>
      <c r="C5" s="6" t="n">
        <v>2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Schedule of Present Value of Lease Payments (Details) $ in Thousands</t>
        </is>
      </c>
      <c r="B1" s="2" t="inlineStr">
        <is>
          <t>Oct. 02, 2021USD ($)</t>
        </is>
      </c>
    </row>
    <row r="2">
      <c r="A2" s="3" t="inlineStr">
        <is>
          <t>Leases [Abstract]</t>
        </is>
      </c>
    </row>
    <row r="3">
      <c r="A3" s="4" t="inlineStr">
        <is>
          <t>Remainder 2021</t>
        </is>
      </c>
      <c r="B3" s="6" t="n">
        <v>442</v>
      </c>
    </row>
    <row r="4">
      <c r="A4" s="4" t="inlineStr">
        <is>
          <t>2022</t>
        </is>
      </c>
      <c r="B4" s="5" t="n">
        <v>1390</v>
      </c>
    </row>
    <row r="5">
      <c r="A5" s="4" t="inlineStr">
        <is>
          <t>2023</t>
        </is>
      </c>
      <c r="B5" s="5" t="n">
        <v>953</v>
      </c>
    </row>
    <row r="6">
      <c r="A6" s="4" t="inlineStr">
        <is>
          <t>2024</t>
        </is>
      </c>
      <c r="B6" s="5" t="n">
        <v>684</v>
      </c>
    </row>
    <row r="7">
      <c r="A7" s="4" t="inlineStr">
        <is>
          <t>2025</t>
        </is>
      </c>
      <c r="B7" s="5" t="n">
        <v>362</v>
      </c>
    </row>
    <row r="8">
      <c r="A8" s="4" t="inlineStr">
        <is>
          <t>2026</t>
        </is>
      </c>
      <c r="B8" s="5" t="n">
        <v>210</v>
      </c>
    </row>
    <row r="9">
      <c r="A9" s="4" t="inlineStr">
        <is>
          <t>Total</t>
        </is>
      </c>
      <c r="B9" s="5" t="n">
        <v>4041</v>
      </c>
    </row>
    <row r="10">
      <c r="A10" s="4" t="inlineStr">
        <is>
          <t>Less Interest</t>
        </is>
      </c>
      <c r="B10" s="5" t="n">
        <v>-485</v>
      </c>
    </row>
    <row r="11">
      <c r="A11" s="4" t="inlineStr">
        <is>
          <t>Present Value of Payments</t>
        </is>
      </c>
      <c r="B11" s="6" t="n">
        <v>35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5" customWidth="1" min="2" max="2"/>
    <col width="14" customWidth="1" min="3" max="3"/>
  </cols>
  <sheetData>
    <row r="1">
      <c r="A1" s="1" t="inlineStr">
        <is>
          <t>Leases - Additional Information (Details) - USD ($)</t>
        </is>
      </c>
      <c r="B1" s="2" t="inlineStr">
        <is>
          <t>9 Months Ended</t>
        </is>
      </c>
    </row>
    <row r="2">
      <c r="B2" s="2" t="inlineStr">
        <is>
          <t>Oct. 02, 2021</t>
        </is>
      </c>
      <c r="C2" s="2" t="inlineStr">
        <is>
          <t>Sep. 26, 2020</t>
        </is>
      </c>
    </row>
    <row r="3">
      <c r="A3" s="3" t="inlineStr">
        <is>
          <t>Leases [Abstract]</t>
        </is>
      </c>
    </row>
    <row r="4">
      <c r="A4" s="4" t="inlineStr">
        <is>
          <t>Payment for operating leases</t>
        </is>
      </c>
      <c r="B4" s="6" t="n">
        <v>1100000</v>
      </c>
      <c r="C4" s="6" t="n">
        <v>965000</v>
      </c>
    </row>
    <row r="5">
      <c r="A5" s="4" t="inlineStr">
        <is>
          <t>Right-of-use assets in exchange for lease liabilities</t>
        </is>
      </c>
      <c r="B5" s="6" t="n">
        <v>1800000</v>
      </c>
    </row>
    <row r="6">
      <c r="A6" s="4" t="inlineStr">
        <is>
          <t>Weighted average lease term for operating leases</t>
        </is>
      </c>
      <c r="B6" s="4" t="inlineStr">
        <is>
          <t>3 years 2 months 12 days</t>
        </is>
      </c>
    </row>
    <row r="7">
      <c r="A7" s="4" t="inlineStr">
        <is>
          <t>Weighted average discount term</t>
        </is>
      </c>
      <c r="B7" s="4" t="inlineStr">
        <is>
          <t>8.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Liabilities - Schedule of Accrued Liabilities (Details) - USD ($) $ in Thousands</t>
        </is>
      </c>
      <c r="C1" s="2" t="inlineStr">
        <is>
          <t>Oct. 02, 2021</t>
        </is>
      </c>
      <c r="D1" s="2" t="inlineStr">
        <is>
          <t>Jan. 02, 2021</t>
        </is>
      </c>
    </row>
    <row r="2">
      <c r="A2" s="3" t="inlineStr">
        <is>
          <t>Payables and Accruals [Abstract]</t>
        </is>
      </c>
    </row>
    <row r="3">
      <c r="A3" s="4" t="inlineStr">
        <is>
          <t>Compensation and benefits</t>
        </is>
      </c>
      <c r="C3" s="6" t="n">
        <v>860</v>
      </c>
      <c r="D3" s="6" t="n">
        <v>604</v>
      </c>
    </row>
    <row r="4">
      <c r="A4" s="4" t="inlineStr">
        <is>
          <t>Contract liability</t>
        </is>
      </c>
      <c r="C4" s="5" t="n">
        <v>32</v>
      </c>
      <c r="D4" s="5" t="n">
        <v>292</v>
      </c>
    </row>
    <row r="5">
      <c r="A5" s="4" t="inlineStr">
        <is>
          <t>Accrued incentive and rebate checks</t>
        </is>
      </c>
      <c r="C5" s="5" t="n">
        <v>1625</v>
      </c>
      <c r="D5" s="5" t="n">
        <v>1220</v>
      </c>
    </row>
    <row r="6">
      <c r="A6" s="4" t="inlineStr">
        <is>
          <t>Accrued transportation costs</t>
        </is>
      </c>
      <c r="B6" s="4" t="inlineStr">
        <is>
          <t>[1]</t>
        </is>
      </c>
      <c r="C6" s="5" t="n">
        <v>1388</v>
      </c>
      <c r="D6" s="5" t="n">
        <v>662</v>
      </c>
    </row>
    <row r="7">
      <c r="A7" s="4" t="inlineStr">
        <is>
          <t>Accrued guarantees</t>
        </is>
      </c>
      <c r="C7" s="5" t="n">
        <v>767</v>
      </c>
      <c r="D7" s="5" t="n">
        <v>767</v>
      </c>
    </row>
    <row r="8">
      <c r="A8" s="4" t="inlineStr">
        <is>
          <t>Accrued purchase orders</t>
        </is>
      </c>
      <c r="C8" s="5" t="n">
        <v>0</v>
      </c>
      <c r="D8" s="5" t="n">
        <v>177</v>
      </c>
    </row>
    <row r="9">
      <c r="A9" s="4" t="inlineStr">
        <is>
          <t>Accrued taxes</t>
        </is>
      </c>
      <c r="C9" s="5" t="n">
        <v>508</v>
      </c>
      <c r="D9" s="5" t="n">
        <v>299</v>
      </c>
    </row>
    <row r="10">
      <c r="A10" s="4" t="inlineStr">
        <is>
          <t>Accrued litigation settlement</t>
        </is>
      </c>
      <c r="C10" s="5" t="n">
        <v>680</v>
      </c>
      <c r="D10" s="5" t="n">
        <v>0</v>
      </c>
    </row>
    <row r="11">
      <c r="A11" s="4" t="inlineStr">
        <is>
          <t>Other</t>
        </is>
      </c>
      <c r="C11" s="5" t="n">
        <v>267</v>
      </c>
      <c r="D11" s="5" t="n">
        <v>867</v>
      </c>
    </row>
    <row r="12">
      <c r="A12" s="4" t="inlineStr">
        <is>
          <t>Total accrued expenses</t>
        </is>
      </c>
      <c r="C12" s="6" t="n">
        <v>6127</v>
      </c>
      <c r="D12" s="6" t="n">
        <v>4888</v>
      </c>
    </row>
    <row r="13"/>
    <row r="14">
      <c r="A14" s="4" t="inlineStr">
        <is>
          <t>[1]</t>
        </is>
      </c>
      <c r="B14" s="4" t="inlineStr">
        <is>
          <t>Accrued transportation costs are related to delayed billing from certain vendors.</t>
        </is>
      </c>
    </row>
  </sheetData>
  <mergeCells count="3">
    <mergeCell ref="A1:B1"/>
    <mergeCell ref="A13:C13"/>
    <mergeCell ref="B14:C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rued Liabilities - Schedule of Contract Liability Activity (Details) $ in Thousands</t>
        </is>
      </c>
      <c r="B1" s="2" t="inlineStr">
        <is>
          <t>9 Months Ended</t>
        </is>
      </c>
    </row>
    <row r="2">
      <c r="B2" s="2" t="inlineStr">
        <is>
          <t>Oct. 02, 2021USD ($)</t>
        </is>
      </c>
    </row>
    <row r="3">
      <c r="A3" s="3" t="inlineStr">
        <is>
          <t>Payables and Accruals [Abstract]</t>
        </is>
      </c>
    </row>
    <row r="4">
      <c r="A4" s="4" t="inlineStr">
        <is>
          <t>Beginning balance, January 2, 2021</t>
        </is>
      </c>
      <c r="B4" s="6" t="n">
        <v>292</v>
      </c>
    </row>
    <row r="5">
      <c r="A5" s="4" t="inlineStr">
        <is>
          <t>Accrued</t>
        </is>
      </c>
      <c r="B5" s="5" t="n">
        <v>165</v>
      </c>
    </row>
    <row r="6">
      <c r="A6" s="4" t="inlineStr">
        <is>
          <t>Settled</t>
        </is>
      </c>
      <c r="B6" s="5" t="n">
        <v>-425</v>
      </c>
    </row>
    <row r="7">
      <c r="A7" s="4" t="inlineStr">
        <is>
          <t>Ending balance, July 3, 2021</t>
        </is>
      </c>
      <c r="B7" s="6" t="n">
        <v>3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Liability - California Sales Tax - Additional Information (Details) - USD ($)</t>
        </is>
      </c>
      <c r="B1" s="2" t="inlineStr">
        <is>
          <t>Oct. 02, 2021</t>
        </is>
      </c>
      <c r="C1" s="2" t="inlineStr">
        <is>
          <t>Jan. 02, 2021</t>
        </is>
      </c>
      <c r="D1" s="2" t="inlineStr">
        <is>
          <t>Apr. 13, 2017</t>
        </is>
      </c>
    </row>
    <row r="2">
      <c r="A2" s="3" t="inlineStr">
        <is>
          <t>Payables and Accruals [Abstract]</t>
        </is>
      </c>
    </row>
    <row r="3">
      <c r="A3" s="4" t="inlineStr">
        <is>
          <t>Sales and excise tax payable, current</t>
        </is>
      </c>
      <c r="B3" s="6" t="n">
        <v>5958000</v>
      </c>
      <c r="C3" s="6" t="n">
        <v>5769000</v>
      </c>
      <c r="D3" s="6" t="n">
        <v>4100000</v>
      </c>
    </row>
    <row r="4">
      <c r="A4" s="4" t="inlineStr">
        <is>
          <t>Interest payable, current</t>
        </is>
      </c>
      <c r="D4" s="6"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27" customWidth="1" min="5" max="5"/>
    <col width="20" customWidth="1" min="6" max="6"/>
    <col width="40" customWidth="1" min="7" max="7"/>
  </cols>
  <sheetData>
    <row r="1">
      <c r="A1" s="1" t="inlineStr">
        <is>
          <t>CONDENSED CONSOLIDATED STATEMENTS OF CHANGES IN STOCKHOLDERS' EQUITY (UNAUDITED) - USD ($) $ in Thousands</t>
        </is>
      </c>
      <c r="B1" s="2" t="inlineStr">
        <is>
          <t>Total</t>
        </is>
      </c>
      <c r="C1" s="2" t="inlineStr">
        <is>
          <t>Series A Preferred</t>
        </is>
      </c>
      <c r="D1" s="2" t="inlineStr">
        <is>
          <t>Common Stock</t>
        </is>
      </c>
      <c r="E1" s="2" t="inlineStr">
        <is>
          <t>Additional Paid in Capital</t>
        </is>
      </c>
      <c r="F1" s="2" t="inlineStr">
        <is>
          <t>Accumulated Deficit</t>
        </is>
      </c>
      <c r="G1" s="2" t="inlineStr">
        <is>
          <t>Accumulated Other Comprehensive Deficit</t>
        </is>
      </c>
    </row>
    <row r="2">
      <c r="A2" s="4" t="inlineStr">
        <is>
          <t>Beginning balance at Dec. 28, 2019</t>
        </is>
      </c>
      <c r="B2" s="6" t="n">
        <v>10341</v>
      </c>
      <c r="C2" s="6" t="n">
        <v>0</v>
      </c>
      <c r="D2" s="6" t="n">
        <v>2</v>
      </c>
      <c r="E2" s="6" t="n">
        <v>39291</v>
      </c>
      <c r="F2" s="6" t="n">
        <v>-28419</v>
      </c>
      <c r="G2" s="6" t="n">
        <v>-533</v>
      </c>
    </row>
    <row r="3">
      <c r="A3" s="4" t="inlineStr">
        <is>
          <t>Beginning balance, shares at Dec. 28, 2019</t>
        </is>
      </c>
      <c r="C3" s="5" t="n">
        <v>259729000</v>
      </c>
      <c r="D3" s="5" t="n">
        <v>1919048000</v>
      </c>
    </row>
    <row r="4">
      <c r="A4" s="4" t="inlineStr">
        <is>
          <t>Shares cancelled</t>
        </is>
      </c>
      <c r="D4" s="5" t="n">
        <v>-122257000</v>
      </c>
    </row>
    <row r="5">
      <c r="A5" s="4" t="inlineStr">
        <is>
          <t>Share based compensation</t>
        </is>
      </c>
      <c r="B5" s="5" t="n">
        <v>523</v>
      </c>
      <c r="E5" s="5" t="n">
        <v>523</v>
      </c>
    </row>
    <row r="6">
      <c r="A6" s="4" t="inlineStr">
        <is>
          <t>Share-based compensation, shares</t>
        </is>
      </c>
      <c r="D6" s="5" t="n">
        <v>33191000</v>
      </c>
    </row>
    <row r="7">
      <c r="A7" s="4" t="inlineStr">
        <is>
          <t>Effect of foreign currency translation adjustments</t>
        </is>
      </c>
      <c r="B7" s="5" t="n">
        <v>-55</v>
      </c>
      <c r="G7" s="5" t="n">
        <v>-55</v>
      </c>
    </row>
    <row r="8">
      <c r="A8" s="4" t="inlineStr">
        <is>
          <t>Other comprehensive income (loss)</t>
        </is>
      </c>
      <c r="B8" s="5" t="n">
        <v>-55</v>
      </c>
    </row>
    <row r="9">
      <c r="A9" s="4" t="inlineStr">
        <is>
          <t>Net income (loss)</t>
        </is>
      </c>
      <c r="B9" s="5" t="n">
        <v>-5535</v>
      </c>
      <c r="F9" s="5" t="n">
        <v>-5535</v>
      </c>
    </row>
    <row r="10">
      <c r="A10" s="4" t="inlineStr">
        <is>
          <t>Ending balance at Sep. 26, 2020</t>
        </is>
      </c>
      <c r="B10" s="5" t="n">
        <v>5274</v>
      </c>
      <c r="C10" s="6" t="n">
        <v>0</v>
      </c>
      <c r="D10" s="6" t="n">
        <v>2</v>
      </c>
      <c r="E10" s="5" t="n">
        <v>39814</v>
      </c>
      <c r="F10" s="5" t="n">
        <v>-33954</v>
      </c>
      <c r="G10" s="5" t="n">
        <v>-588</v>
      </c>
    </row>
    <row r="11">
      <c r="A11" s="4" t="inlineStr">
        <is>
          <t>Ending balance, shares at Sep. 26, 2020</t>
        </is>
      </c>
      <c r="C11" s="5" t="n">
        <v>259729000</v>
      </c>
      <c r="D11" s="5" t="n">
        <v>1829982000</v>
      </c>
    </row>
    <row r="12">
      <c r="A12" s="4" t="inlineStr">
        <is>
          <t>Beginning balance at Jun. 27, 2020</t>
        </is>
      </c>
      <c r="B12" s="5" t="n">
        <v>6099</v>
      </c>
      <c r="C12" s="6" t="n">
        <v>0</v>
      </c>
      <c r="D12" s="6" t="n">
        <v>2</v>
      </c>
      <c r="E12" s="5" t="n">
        <v>39802</v>
      </c>
      <c r="F12" s="5" t="n">
        <v>-33144</v>
      </c>
      <c r="G12" s="5" t="n">
        <v>-561</v>
      </c>
    </row>
    <row r="13">
      <c r="A13" s="4" t="inlineStr">
        <is>
          <t>Beginning balance, shares at Jun. 27, 2020</t>
        </is>
      </c>
      <c r="C13" s="5" t="n">
        <v>259729000</v>
      </c>
      <c r="D13" s="5" t="n">
        <v>1871321000</v>
      </c>
    </row>
    <row r="14">
      <c r="A14" s="4" t="inlineStr">
        <is>
          <t>Share based compensation</t>
        </is>
      </c>
      <c r="B14" s="5" t="n">
        <v>12</v>
      </c>
      <c r="E14" s="5" t="n">
        <v>12</v>
      </c>
    </row>
    <row r="15">
      <c r="A15" s="4" t="inlineStr">
        <is>
          <t>Share-based compensation, shares</t>
        </is>
      </c>
      <c r="D15" s="5" t="n">
        <v>-41339000</v>
      </c>
    </row>
    <row r="16">
      <c r="A16" s="4" t="inlineStr">
        <is>
          <t>Effect of foreign currency translation adjustments</t>
        </is>
      </c>
      <c r="B16" s="5" t="n">
        <v>-27</v>
      </c>
      <c r="G16" s="5" t="n">
        <v>-27</v>
      </c>
    </row>
    <row r="17">
      <c r="A17" s="4" t="inlineStr">
        <is>
          <t>Other comprehensive income (loss)</t>
        </is>
      </c>
      <c r="B17" s="5" t="n">
        <v>-27</v>
      </c>
    </row>
    <row r="18">
      <c r="A18" s="4" t="inlineStr">
        <is>
          <t>Net income (loss)</t>
        </is>
      </c>
      <c r="B18" s="5" t="n">
        <v>-810</v>
      </c>
      <c r="F18" s="5" t="n">
        <v>-810</v>
      </c>
    </row>
    <row r="19">
      <c r="A19" s="4" t="inlineStr">
        <is>
          <t>Ending balance at Sep. 26, 2020</t>
        </is>
      </c>
      <c r="B19" s="5" t="n">
        <v>5274</v>
      </c>
      <c r="C19" s="6" t="n">
        <v>0</v>
      </c>
      <c r="D19" s="6" t="n">
        <v>2</v>
      </c>
      <c r="E19" s="5" t="n">
        <v>39814</v>
      </c>
      <c r="F19" s="5" t="n">
        <v>-33954</v>
      </c>
      <c r="G19" s="5" t="n">
        <v>-588</v>
      </c>
    </row>
    <row r="20">
      <c r="A20" s="4" t="inlineStr">
        <is>
          <t>Ending balance, shares at Sep. 26, 2020</t>
        </is>
      </c>
      <c r="C20" s="5" t="n">
        <v>259729000</v>
      </c>
      <c r="D20" s="5" t="n">
        <v>1829982000</v>
      </c>
    </row>
    <row r="21">
      <c r="A21" s="4" t="inlineStr">
        <is>
          <t>Beginning balance at Jan. 02, 2021</t>
        </is>
      </c>
      <c r="B21" s="5" t="n">
        <v>2366</v>
      </c>
      <c r="C21" s="6" t="n">
        <v>0</v>
      </c>
      <c r="D21" s="6" t="n">
        <v>2</v>
      </c>
      <c r="E21" s="5" t="n">
        <v>39869</v>
      </c>
      <c r="F21" s="5" t="n">
        <v>-36917</v>
      </c>
      <c r="G21" s="5" t="n">
        <v>-588</v>
      </c>
    </row>
    <row r="22">
      <c r="A22" s="4" t="inlineStr">
        <is>
          <t>Beginning balance, shares at Jan. 02, 2021</t>
        </is>
      </c>
      <c r="C22" s="5" t="n">
        <v>259729000</v>
      </c>
      <c r="D22" s="5" t="n">
        <v>1829982000</v>
      </c>
    </row>
    <row r="23">
      <c r="A23" s="4" t="inlineStr">
        <is>
          <t>Shares issued</t>
        </is>
      </c>
      <c r="B23" s="5" t="n">
        <v>5544</v>
      </c>
      <c r="E23" s="5" t="n">
        <v>5544</v>
      </c>
    </row>
    <row r="24">
      <c r="A24" s="4" t="inlineStr">
        <is>
          <t>Shares issued, shares</t>
        </is>
      </c>
      <c r="D24" s="5" t="n">
        <v>571428000</v>
      </c>
    </row>
    <row r="25">
      <c r="A25" s="4" t="inlineStr">
        <is>
          <t>Share based compensation</t>
        </is>
      </c>
      <c r="B25" s="5" t="n">
        <v>274</v>
      </c>
      <c r="E25" s="5" t="n">
        <v>274</v>
      </c>
    </row>
    <row r="26">
      <c r="A26" s="4" t="inlineStr">
        <is>
          <t>Stock option exercise</t>
        </is>
      </c>
      <c r="B26" s="6" t="n">
        <v>27</v>
      </c>
      <c r="E26" s="5" t="n">
        <v>27</v>
      </c>
    </row>
    <row r="27">
      <c r="A27" s="4" t="inlineStr">
        <is>
          <t>Stock option exercise, shares</t>
        </is>
      </c>
      <c r="B27" s="5" t="n">
        <v>6000</v>
      </c>
      <c r="D27" s="5" t="n">
        <v>6000000</v>
      </c>
    </row>
    <row r="28">
      <c r="A28" s="4" t="inlineStr">
        <is>
          <t>Series A-1 preferred converted</t>
        </is>
      </c>
      <c r="C28" s="5" t="n">
        <v>-21000000</v>
      </c>
      <c r="D28" s="5" t="n">
        <v>420000000</v>
      </c>
    </row>
    <row r="29">
      <c r="A29" s="4" t="inlineStr">
        <is>
          <t>Effect of foreign currency translation adjustments</t>
        </is>
      </c>
      <c r="B29" s="6" t="n">
        <v>-42</v>
      </c>
    </row>
    <row r="30">
      <c r="A30" s="4" t="inlineStr">
        <is>
          <t>Other comprehensive income (loss)</t>
        </is>
      </c>
      <c r="B30" s="5" t="n">
        <v>-42</v>
      </c>
      <c r="G30" s="5" t="n">
        <v>-42</v>
      </c>
    </row>
    <row r="31">
      <c r="A31" s="4" t="inlineStr">
        <is>
          <t>Net income (loss)</t>
        </is>
      </c>
      <c r="B31" s="5" t="n">
        <v>-5445</v>
      </c>
      <c r="F31" s="5" t="n">
        <v>-5445</v>
      </c>
    </row>
    <row r="32">
      <c r="A32" s="4" t="inlineStr">
        <is>
          <t>Ending balance at Oct. 02, 2021</t>
        </is>
      </c>
      <c r="B32" s="5" t="n">
        <v>2724</v>
      </c>
      <c r="C32" s="6" t="n">
        <v>0</v>
      </c>
      <c r="D32" s="6" t="n">
        <v>2</v>
      </c>
      <c r="E32" s="5" t="n">
        <v>45714</v>
      </c>
      <c r="F32" s="5" t="n">
        <v>-42362</v>
      </c>
      <c r="G32" s="5" t="n">
        <v>-630</v>
      </c>
    </row>
    <row r="33">
      <c r="A33" s="4" t="inlineStr">
        <is>
          <t>Ending balance, shares at Oct. 02, 2021</t>
        </is>
      </c>
      <c r="C33" s="5" t="n">
        <v>238729000</v>
      </c>
      <c r="D33" s="5" t="n">
        <v>2827410000</v>
      </c>
    </row>
    <row r="34">
      <c r="A34" s="4" t="inlineStr">
        <is>
          <t>Beginning balance at Jul. 03, 2021</t>
        </is>
      </c>
      <c r="B34" s="5" t="n">
        <v>3598</v>
      </c>
      <c r="C34" s="6" t="n">
        <v>0</v>
      </c>
      <c r="D34" s="6" t="n">
        <v>2</v>
      </c>
      <c r="E34" s="5" t="n">
        <v>45620</v>
      </c>
      <c r="F34" s="5" t="n">
        <v>-41394</v>
      </c>
      <c r="G34" s="5" t="n">
        <v>-630</v>
      </c>
    </row>
    <row r="35">
      <c r="A35" s="4" t="inlineStr">
        <is>
          <t>Beginning balance, shares at Jul. 03, 2021</t>
        </is>
      </c>
      <c r="C35" s="5" t="n">
        <v>238729000</v>
      </c>
      <c r="D35" s="5" t="n">
        <v>2827410000</v>
      </c>
    </row>
    <row r="36">
      <c r="A36" s="4" t="inlineStr">
        <is>
          <t>Share based compensation</t>
        </is>
      </c>
      <c r="B36" s="5" t="n">
        <v>94</v>
      </c>
      <c r="E36" s="5" t="n">
        <v>94</v>
      </c>
    </row>
    <row r="37">
      <c r="A37" s="4" t="inlineStr">
        <is>
          <t>Net income (loss)</t>
        </is>
      </c>
      <c r="B37" s="5" t="n">
        <v>-968</v>
      </c>
      <c r="F37" s="5" t="n">
        <v>-968</v>
      </c>
    </row>
    <row r="38">
      <c r="A38" s="4" t="inlineStr">
        <is>
          <t>Ending balance at Oct. 02, 2021</t>
        </is>
      </c>
      <c r="B38" s="6" t="n">
        <v>2724</v>
      </c>
      <c r="C38" s="6" t="n">
        <v>0</v>
      </c>
      <c r="D38" s="6" t="n">
        <v>2</v>
      </c>
      <c r="E38" s="6" t="n">
        <v>45714</v>
      </c>
      <c r="F38" s="6" t="n">
        <v>-42362</v>
      </c>
      <c r="G38" s="6" t="n">
        <v>-630</v>
      </c>
    </row>
    <row r="39">
      <c r="A39" s="4" t="inlineStr">
        <is>
          <t>Ending balance, shares at Oct. 02, 2021</t>
        </is>
      </c>
      <c r="C39" s="5" t="n">
        <v>238729000</v>
      </c>
      <c r="D39" s="5" t="n">
        <v>282741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Tax Disclosure [Abstract]</t>
        </is>
      </c>
    </row>
    <row r="4">
      <c r="A4" s="4" t="inlineStr">
        <is>
          <t>Effective tax rate</t>
        </is>
      </c>
      <c r="D4" s="4" t="inlineStr">
        <is>
          <t>4.50%</t>
        </is>
      </c>
      <c r="E4" s="4" t="inlineStr">
        <is>
          <t>7.50%</t>
        </is>
      </c>
    </row>
    <row r="5">
      <c r="A5" s="4" t="inlineStr">
        <is>
          <t>Benefit (provision) for income taxes</t>
        </is>
      </c>
      <c r="B5" s="6" t="n">
        <v>-33000</v>
      </c>
      <c r="C5" s="6" t="n">
        <v>99000</v>
      </c>
      <c r="D5" s="6" t="n">
        <v>-236000</v>
      </c>
      <c r="E5" s="6" t="n">
        <v>448000</v>
      </c>
    </row>
    <row r="6">
      <c r="A6" s="4" t="inlineStr">
        <is>
          <t>Pre-provision income (loss)</t>
        </is>
      </c>
      <c r="B6" s="6" t="n">
        <v>-935000</v>
      </c>
      <c r="C6" s="6" t="n">
        <v>-909000</v>
      </c>
      <c r="D6" s="6" t="n">
        <v>-5209000</v>
      </c>
      <c r="E6" s="6" t="n">
        <v>-5983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Debt - Summary of Short Term Debt and Other Financing Obligations (Details) - USD ($)</t>
        </is>
      </c>
      <c r="B1" s="2" t="inlineStr">
        <is>
          <t>Oct. 02, 2021</t>
        </is>
      </c>
      <c r="C1" s="2" t="inlineStr">
        <is>
          <t>Jan. 02, 2021</t>
        </is>
      </c>
    </row>
    <row r="2">
      <c r="A2" s="3" t="inlineStr">
        <is>
          <t>Short Term Debt [Line Items]</t>
        </is>
      </c>
    </row>
    <row r="3">
      <c r="A3" s="4" t="inlineStr">
        <is>
          <t>Total short term debt</t>
        </is>
      </c>
      <c r="B3" s="6" t="n">
        <v>494000</v>
      </c>
      <c r="C3" s="6" t="n">
        <v>3042000</v>
      </c>
    </row>
    <row r="4">
      <c r="A4" s="4" t="inlineStr">
        <is>
          <t>AFCO Finance</t>
        </is>
      </c>
    </row>
    <row r="5">
      <c r="A5" s="3" t="inlineStr">
        <is>
          <t>Short Term Debt [Line Items]</t>
        </is>
      </c>
    </row>
    <row r="6">
      <c r="A6" s="4" t="inlineStr">
        <is>
          <t>Total short term debt</t>
        </is>
      </c>
      <c r="B6" s="5" t="n">
        <v>419000</v>
      </c>
      <c r="C6" s="5" t="n">
        <v>144000</v>
      </c>
    </row>
    <row r="7">
      <c r="A7" s="4" t="inlineStr">
        <is>
          <t>Payroll Protection Program</t>
        </is>
      </c>
    </row>
    <row r="8">
      <c r="A8" s="3" t="inlineStr">
        <is>
          <t>Short Term Debt [Line Items]</t>
        </is>
      </c>
    </row>
    <row r="9">
      <c r="A9" s="4" t="inlineStr">
        <is>
          <t>Total short term debt</t>
        </is>
      </c>
      <c r="B9" s="5" t="n">
        <v>0</v>
      </c>
      <c r="C9" s="5" t="n">
        <v>1872000</v>
      </c>
    </row>
    <row r="10">
      <c r="A10" s="4" t="inlineStr">
        <is>
          <t>Vendor advance payments</t>
        </is>
      </c>
    </row>
    <row r="11">
      <c r="A11" s="3" t="inlineStr">
        <is>
          <t>Short Term Debt [Line Items]</t>
        </is>
      </c>
    </row>
    <row r="12">
      <c r="A12" s="4" t="inlineStr">
        <is>
          <t>Total short term debt</t>
        </is>
      </c>
      <c r="B12" s="6" t="n">
        <v>75000</v>
      </c>
      <c r="C12" s="6" t="n">
        <v>102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6" customWidth="1" min="5" max="5"/>
    <col width="14" customWidth="1" min="6" max="6"/>
    <col width="14" customWidth="1" min="7" max="7"/>
  </cols>
  <sheetData>
    <row r="1">
      <c r="A1" s="1" t="inlineStr">
        <is>
          <t>Short Term Debt - Additional Information (Details) - USD ($)</t>
        </is>
      </c>
      <c r="B1" s="2" t="inlineStr">
        <is>
          <t>Jul. 01, 2021</t>
        </is>
      </c>
      <c r="C1" s="2" t="inlineStr">
        <is>
          <t>May 01, 2020</t>
        </is>
      </c>
      <c r="D1" s="2" t="inlineStr">
        <is>
          <t>Apr. 30, 2020</t>
        </is>
      </c>
      <c r="E1" s="2" t="inlineStr">
        <is>
          <t>Oct. 02, 2021</t>
        </is>
      </c>
      <c r="F1" s="2" t="inlineStr">
        <is>
          <t>Jul. 03, 2021</t>
        </is>
      </c>
      <c r="G1" s="2" t="inlineStr">
        <is>
          <t>Jan. 02, 2021</t>
        </is>
      </c>
    </row>
    <row r="2">
      <c r="A2" s="3" t="inlineStr">
        <is>
          <t>Short Term Debt [Line Items]</t>
        </is>
      </c>
    </row>
    <row r="3">
      <c r="A3" s="4" t="inlineStr">
        <is>
          <t>Short term debt</t>
        </is>
      </c>
      <c r="E3" s="6" t="n">
        <v>494000</v>
      </c>
      <c r="G3" s="6" t="n">
        <v>3042000</v>
      </c>
    </row>
    <row r="4">
      <c r="A4" s="4" t="inlineStr">
        <is>
          <t>Customer Advance Payments</t>
        </is>
      </c>
    </row>
    <row r="5">
      <c r="A5" s="3" t="inlineStr">
        <is>
          <t>Short Term Debt [Line Items]</t>
        </is>
      </c>
    </row>
    <row r="6">
      <c r="A6" s="4" t="inlineStr">
        <is>
          <t>Short term debt</t>
        </is>
      </c>
      <c r="E6" s="6" t="n">
        <v>75000</v>
      </c>
      <c r="G6" s="5" t="n">
        <v>1026000</v>
      </c>
    </row>
    <row r="7">
      <c r="A7" s="4" t="inlineStr">
        <is>
          <t>Debt maturity date</t>
        </is>
      </c>
      <c r="E7" s="4" t="inlineStr">
        <is>
          <t>Dec. 31,
		2021</t>
        </is>
      </c>
    </row>
    <row r="8">
      <c r="A8" s="4" t="inlineStr">
        <is>
          <t>Total funding received</t>
        </is>
      </c>
      <c r="D8" s="6" t="n">
        <v>1200000</v>
      </c>
      <c r="E8" s="6" t="n">
        <v>1200000</v>
      </c>
    </row>
    <row r="9">
      <c r="A9" s="4" t="inlineStr">
        <is>
          <t>Amount of debt forgiven</t>
        </is>
      </c>
      <c r="E9" s="6" t="n">
        <v>1100000</v>
      </c>
    </row>
    <row r="10">
      <c r="A10" s="4" t="inlineStr">
        <is>
          <t>Promissory Note | PPP Loan</t>
        </is>
      </c>
    </row>
    <row r="11">
      <c r="A11" s="3" t="inlineStr">
        <is>
          <t>Short Term Debt [Line Items]</t>
        </is>
      </c>
    </row>
    <row r="12">
      <c r="A12" s="4" t="inlineStr">
        <is>
          <t>Loan amount</t>
        </is>
      </c>
      <c r="C12" s="6" t="n">
        <v>1800000</v>
      </c>
    </row>
    <row r="13">
      <c r="A13" s="4" t="inlineStr">
        <is>
          <t>Debt maturity date</t>
        </is>
      </c>
      <c r="C13" s="4" t="inlineStr">
        <is>
          <t>Apr. 27,
		2022</t>
        </is>
      </c>
    </row>
    <row r="14">
      <c r="A14" s="4" t="inlineStr">
        <is>
          <t>Credit facility interest rate</t>
        </is>
      </c>
      <c r="C14" s="4" t="inlineStr">
        <is>
          <t>1.00%</t>
        </is>
      </c>
    </row>
    <row r="15">
      <c r="A15" s="4" t="inlineStr">
        <is>
          <t>AFCO Financing Agreement | AFCO Credit Corporation</t>
        </is>
      </c>
    </row>
    <row r="16">
      <c r="A16" s="3" t="inlineStr">
        <is>
          <t>Short Term Debt [Line Items]</t>
        </is>
      </c>
    </row>
    <row r="17">
      <c r="A17" s="4" t="inlineStr">
        <is>
          <t>Debt face amount</t>
        </is>
      </c>
      <c r="F17" s="6" t="n">
        <v>538000</v>
      </c>
    </row>
    <row r="18">
      <c r="A18" s="4" t="inlineStr">
        <is>
          <t>Debt interest rate</t>
        </is>
      </c>
      <c r="F18" s="4" t="inlineStr">
        <is>
          <t>3.30%</t>
        </is>
      </c>
    </row>
    <row r="19">
      <c r="A19" s="4" t="inlineStr">
        <is>
          <t>Initial down payment</t>
        </is>
      </c>
      <c r="B19" s="6" t="n">
        <v>134000</v>
      </c>
    </row>
    <row r="20">
      <c r="A20" s="4" t="inlineStr">
        <is>
          <t>Frequency of periodic payment</t>
        </is>
      </c>
      <c r="E20" s="4" t="inlineStr">
        <is>
          <t>monthly</t>
        </is>
      </c>
    </row>
    <row r="21">
      <c r="A21" s="4" t="inlineStr">
        <is>
          <t>Monthly principal payments</t>
        </is>
      </c>
      <c r="E21" s="6" t="n">
        <v>61000</v>
      </c>
    </row>
    <row r="22">
      <c r="A22" s="4" t="inlineStr">
        <is>
          <t>Short term debt</t>
        </is>
      </c>
      <c r="E22" s="6" t="n">
        <v>419000</v>
      </c>
      <c r="G22" s="6" t="n">
        <v>144000</v>
      </c>
    </row>
    <row r="23">
      <c r="A23" s="4" t="inlineStr">
        <is>
          <t>Debt instrument, redemption period, start date</t>
        </is>
      </c>
      <c r="E23" s="4" t="inlineStr">
        <is>
          <t>Aug. 1,
		2021</t>
        </is>
      </c>
    </row>
    <row r="24">
      <c r="A24" s="4" t="inlineStr">
        <is>
          <t>Debt instrument, redemption period, end date</t>
        </is>
      </c>
      <c r="E24" s="4" t="inlineStr">
        <is>
          <t>Apr. 1,
		202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5" customWidth="1" min="1" max="1"/>
    <col width="21" customWidth="1" min="2" max="2"/>
    <col width="14" customWidth="1" min="3" max="3"/>
    <col width="21" customWidth="1" min="4" max="4"/>
    <col width="21" customWidth="1" min="5" max="5"/>
    <col width="21" customWidth="1" min="6" max="6"/>
    <col width="21" customWidth="1" min="7" max="7"/>
    <col width="30" customWidth="1" min="8" max="8"/>
    <col width="21" customWidth="1" min="9" max="9"/>
  </cols>
  <sheetData>
    <row r="1">
      <c r="A1" s="1" t="inlineStr">
        <is>
          <t>Commitments and Contingencies - Additional Information (Details)</t>
        </is>
      </c>
      <c r="B1" s="2" t="inlineStr">
        <is>
          <t>Jun. 01, 2021USD ($)</t>
        </is>
      </c>
      <c r="C1" s="2" t="inlineStr">
        <is>
          <t>Apr. 09, 2021</t>
        </is>
      </c>
      <c r="D1" s="2" t="inlineStr">
        <is>
          <t>Feb. 01, 2021USD ($)</t>
        </is>
      </c>
      <c r="E1" s="2" t="inlineStr">
        <is>
          <t>Feb. 28, 2018USD ($)</t>
        </is>
      </c>
      <c r="F1" s="2" t="inlineStr">
        <is>
          <t>Jan. 25, 2017USD ($)</t>
        </is>
      </c>
      <c r="G1" s="2" t="inlineStr">
        <is>
          <t>Oct. 02, 2021USD ($)</t>
        </is>
      </c>
      <c r="H1" s="2" t="inlineStr">
        <is>
          <t>Oct. 02, 2021USD ($)Quarterly</t>
        </is>
      </c>
      <c r="I1" s="2" t="inlineStr">
        <is>
          <t>Dec. 28, 2019USD ($)</t>
        </is>
      </c>
    </row>
    <row r="2">
      <c r="A2" s="3" t="inlineStr">
        <is>
          <t>Offsetting Assets [Line Items]</t>
        </is>
      </c>
    </row>
    <row r="3">
      <c r="A3" s="4" t="inlineStr">
        <is>
          <t>Number of installments | Quarterly</t>
        </is>
      </c>
      <c r="H3" s="5" t="n">
        <v>10</v>
      </c>
    </row>
    <row r="4">
      <c r="A4" s="4" t="inlineStr">
        <is>
          <t>GeoTraq Inc.</t>
        </is>
      </c>
    </row>
    <row r="5">
      <c r="A5" s="3" t="inlineStr">
        <is>
          <t>Offsetting Assets [Line Items]</t>
        </is>
      </c>
    </row>
    <row r="6">
      <c r="A6" s="4" t="inlineStr">
        <is>
          <t>Damages sought value</t>
        </is>
      </c>
      <c r="G6" s="6" t="n">
        <v>1950000</v>
      </c>
    </row>
    <row r="7">
      <c r="A7" s="4" t="inlineStr">
        <is>
          <t>Payments for Legal Settlements</t>
        </is>
      </c>
      <c r="B7" s="6" t="n">
        <v>170000</v>
      </c>
      <c r="H7" s="6" t="n">
        <v>250000</v>
      </c>
    </row>
    <row r="8">
      <c r="A8" s="4" t="inlineStr">
        <is>
          <t>Percent of prepayment tender restrictions</t>
        </is>
      </c>
      <c r="C8" s="4" t="inlineStr">
        <is>
          <t>50.00%</t>
        </is>
      </c>
    </row>
    <row r="9">
      <c r="A9" s="4" t="inlineStr">
        <is>
          <t>Amount owed by company</t>
        </is>
      </c>
      <c r="G9" s="6" t="n">
        <v>1400000</v>
      </c>
      <c r="H9" s="5" t="n">
        <v>1400000</v>
      </c>
    </row>
    <row r="10">
      <c r="A10" s="4" t="inlineStr">
        <is>
          <t>Appliance Smart, Inc.</t>
        </is>
      </c>
    </row>
    <row r="11">
      <c r="A11" s="3" t="inlineStr">
        <is>
          <t>Offsetting Assets [Line Items]</t>
        </is>
      </c>
    </row>
    <row r="12">
      <c r="A12" s="4" t="inlineStr">
        <is>
          <t>Future lease payments</t>
        </is>
      </c>
      <c r="I12" s="6" t="n">
        <v>767000</v>
      </c>
    </row>
    <row r="13">
      <c r="A13" s="4" t="inlineStr">
        <is>
          <t>SA</t>
        </is>
      </c>
    </row>
    <row r="14">
      <c r="A14" s="3" t="inlineStr">
        <is>
          <t>Offsetting Assets [Line Items]</t>
        </is>
      </c>
    </row>
    <row r="15">
      <c r="A15" s="4" t="inlineStr">
        <is>
          <t>Damages sought value</t>
        </is>
      </c>
      <c r="F15" s="6" t="n">
        <v>460000</v>
      </c>
    </row>
    <row r="16">
      <c r="A16" s="4" t="inlineStr">
        <is>
          <t>Damages assessed plus interest and attorney fees</t>
        </is>
      </c>
      <c r="D16" s="6" t="n">
        <v>715000</v>
      </c>
      <c r="E16" s="6" t="n">
        <v>614000</v>
      </c>
    </row>
    <row r="17">
      <c r="A17" s="4" t="inlineStr">
        <is>
          <t>AMTIM Capital Inc</t>
        </is>
      </c>
    </row>
    <row r="18">
      <c r="A18" s="3" t="inlineStr">
        <is>
          <t>Offsetting Assets [Line Items]</t>
        </is>
      </c>
    </row>
    <row r="19">
      <c r="A19" s="4" t="inlineStr">
        <is>
          <t>Claims a discrepancy in the calculation of fees</t>
        </is>
      </c>
      <c r="H19" s="6" t="n">
        <v>2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21" customWidth="1" min="2" max="2"/>
    <col width="37" customWidth="1" min="3" max="3"/>
    <col width="20" customWidth="1" min="4" max="4"/>
    <col width="27" customWidth="1" min="5" max="5"/>
    <col width="37" customWidth="1" min="6" max="6"/>
    <col width="27" customWidth="1" min="7" max="7"/>
    <col width="20" customWidth="1" min="8" max="8"/>
    <col width="37" customWidth="1" min="9" max="9"/>
    <col width="27" customWidth="1" min="10" max="10"/>
    <col width="30" customWidth="1" min="11" max="11"/>
    <col width="20" customWidth="1" min="12" max="12"/>
    <col width="20" customWidth="1" min="13" max="13"/>
  </cols>
  <sheetData>
    <row r="1">
      <c r="A1" s="1" t="inlineStr">
        <is>
          <t>Shareholders' Equity - Additional Information (Details)</t>
        </is>
      </c>
      <c r="B1" s="2" t="inlineStr">
        <is>
          <t>Feb. 02, 2021USD ($)</t>
        </is>
      </c>
      <c r="C1" s="2" t="inlineStr">
        <is>
          <t>Jan. 29, 2021USD ($)$ / sharesshares</t>
        </is>
      </c>
      <c r="D1" s="2" t="inlineStr">
        <is>
          <t>Aug. 31, 2020shares</t>
        </is>
      </c>
      <c r="E1" s="2" t="inlineStr">
        <is>
          <t>Sep. 30, 2019USD ($)shares</t>
        </is>
      </c>
      <c r="F1" s="2" t="inlineStr">
        <is>
          <t>Oct. 02, 2021USD ($)$ / sharesshares</t>
        </is>
      </c>
      <c r="G1" s="2" t="inlineStr">
        <is>
          <t>Sep. 26, 2020USD ($)shares</t>
        </is>
      </c>
      <c r="H1" s="2" t="inlineStr">
        <is>
          <t>Mar. 28, 2020shares</t>
        </is>
      </c>
      <c r="I1" s="2" t="inlineStr">
        <is>
          <t>Oct. 02, 2021USD ($)$ / sharesshares</t>
        </is>
      </c>
      <c r="J1" s="2" t="inlineStr">
        <is>
          <t>Sep. 26, 2020USD ($)shares</t>
        </is>
      </c>
      <c r="K1" s="2" t="inlineStr">
        <is>
          <t>Jan. 02, 2021$ / sharesshares</t>
        </is>
      </c>
      <c r="L1" s="2" t="inlineStr">
        <is>
          <t>Apr. 30, 2021shares</t>
        </is>
      </c>
      <c r="M1" s="2" t="inlineStr">
        <is>
          <t>Dec. 28, 2019shares</t>
        </is>
      </c>
    </row>
    <row r="2">
      <c r="A2" s="3" t="inlineStr">
        <is>
          <t>Shareholders Equity [Line Items]</t>
        </is>
      </c>
    </row>
    <row r="3">
      <c r="A3" s="4" t="inlineStr">
        <is>
          <t>Common stock, shares authorized (in shares)</t>
        </is>
      </c>
      <c r="F3" s="5" t="n">
        <v>200000000</v>
      </c>
      <c r="I3" s="5" t="n">
        <v>200000000</v>
      </c>
      <c r="K3" s="5" t="n">
        <v>200000000</v>
      </c>
    </row>
    <row r="4">
      <c r="A4" s="4" t="inlineStr">
        <is>
          <t>Number of common stock returned to the company</t>
        </is>
      </c>
      <c r="D4" s="5" t="n">
        <v>71607</v>
      </c>
    </row>
    <row r="5">
      <c r="A5" s="4" t="inlineStr">
        <is>
          <t>Common stock, issued shares (in shares)</t>
        </is>
      </c>
      <c r="F5" s="5" t="n">
        <v>2827410</v>
      </c>
      <c r="I5" s="5" t="n">
        <v>2827410</v>
      </c>
      <c r="K5" s="5" t="n">
        <v>1829982</v>
      </c>
    </row>
    <row r="6">
      <c r="A6" s="4" t="inlineStr">
        <is>
          <t>Common stock, outstanding shares (in shares)</t>
        </is>
      </c>
      <c r="F6" s="5" t="n">
        <v>2827410</v>
      </c>
      <c r="I6" s="5" t="n">
        <v>2827410</v>
      </c>
      <c r="K6" s="5" t="n">
        <v>1829982</v>
      </c>
    </row>
    <row r="7">
      <c r="A7" s="4" t="inlineStr">
        <is>
          <t>Common stock par value | $ / shares</t>
        </is>
      </c>
      <c r="F7" s="7" t="n">
        <v>0.001</v>
      </c>
      <c r="I7" s="7" t="n">
        <v>0.001</v>
      </c>
      <c r="K7" s="7" t="n">
        <v>0.001</v>
      </c>
    </row>
    <row r="8">
      <c r="A8" s="4" t="inlineStr">
        <is>
          <t>Options outstanding</t>
        </is>
      </c>
      <c r="F8" s="5" t="n">
        <v>120500</v>
      </c>
      <c r="I8" s="5" t="n">
        <v>120500</v>
      </c>
      <c r="K8" s="5" t="n">
        <v>113900</v>
      </c>
      <c r="M8" s="5" t="n">
        <v>44400</v>
      </c>
    </row>
    <row r="9">
      <c r="A9" s="4" t="inlineStr">
        <is>
          <t>Options granted</t>
        </is>
      </c>
      <c r="I9" s="5" t="n">
        <v>38000</v>
      </c>
      <c r="K9" s="5" t="n">
        <v>74000</v>
      </c>
    </row>
    <row r="10">
      <c r="A10" s="4" t="inlineStr">
        <is>
          <t>Share-based compensation expense | $</t>
        </is>
      </c>
      <c r="F10" s="6" t="n">
        <v>49000</v>
      </c>
      <c r="I10" s="6" t="n">
        <v>275000</v>
      </c>
    </row>
    <row r="11">
      <c r="A11" s="4" t="inlineStr">
        <is>
          <t>Preferred Stock outstanding</t>
        </is>
      </c>
      <c r="F11" s="5" t="n">
        <v>238729</v>
      </c>
      <c r="I11" s="5" t="n">
        <v>238729</v>
      </c>
      <c r="K11" s="5" t="n">
        <v>259729</v>
      </c>
    </row>
    <row r="12">
      <c r="A12" s="4" t="inlineStr">
        <is>
          <t>Warrants outstanding</t>
        </is>
      </c>
      <c r="F12" s="5" t="n">
        <v>33363</v>
      </c>
      <c r="I12" s="5" t="n">
        <v>33363</v>
      </c>
      <c r="K12" s="5" t="n">
        <v>33363</v>
      </c>
    </row>
    <row r="13">
      <c r="A13" s="4" t="inlineStr">
        <is>
          <t>Warrant exercise price | $ / shares</t>
        </is>
      </c>
      <c r="F13" s="9" t="n">
        <v>3.4</v>
      </c>
      <c r="I13" s="9" t="n">
        <v>3.4</v>
      </c>
      <c r="K13" s="9" t="n">
        <v>3.4</v>
      </c>
    </row>
    <row r="14">
      <c r="A14" s="4" t="inlineStr">
        <is>
          <t>Warrant expiration date</t>
        </is>
      </c>
      <c r="I14" s="4" t="inlineStr">
        <is>
          <t>2021-11</t>
        </is>
      </c>
      <c r="K14" s="4" t="inlineStr">
        <is>
          <t>2021-11</t>
        </is>
      </c>
    </row>
    <row r="15">
      <c r="A15" s="4" t="inlineStr">
        <is>
          <t>Stock Options</t>
        </is>
      </c>
    </row>
    <row r="16">
      <c r="A16" s="3" t="inlineStr">
        <is>
          <t>Shareholders Equity [Line Items]</t>
        </is>
      </c>
    </row>
    <row r="17">
      <c r="A17" s="4" t="inlineStr">
        <is>
          <t>Share-based compensation expense | $</t>
        </is>
      </c>
      <c r="G17" s="6" t="n">
        <v>46000</v>
      </c>
      <c r="J17" s="6" t="n">
        <v>118000</v>
      </c>
    </row>
    <row r="18">
      <c r="A18" s="4" t="inlineStr">
        <is>
          <t>Unrecognized compensation expense, net of estimated forfeitures | $</t>
        </is>
      </c>
      <c r="F18" s="6" t="n">
        <v>34000</v>
      </c>
      <c r="I18" s="6" t="n">
        <v>34000</v>
      </c>
    </row>
    <row r="19">
      <c r="A19" s="4" t="inlineStr">
        <is>
          <t>Unrecognized compensation expense, net of estimated forfeitures, period for recognition</t>
        </is>
      </c>
      <c r="I19" s="4" t="inlineStr">
        <is>
          <t>2022-07</t>
        </is>
      </c>
    </row>
    <row r="20">
      <c r="A20" s="4" t="inlineStr">
        <is>
          <t>2016 Plan</t>
        </is>
      </c>
    </row>
    <row r="21">
      <c r="A21" s="3" t="inlineStr">
        <is>
          <t>Shareholders Equity [Line Items]</t>
        </is>
      </c>
    </row>
    <row r="22">
      <c r="A22" s="4" t="inlineStr">
        <is>
          <t>Options expiration date</t>
        </is>
      </c>
      <c r="I22" s="4" t="inlineStr">
        <is>
          <t>Oct. 28,
		2026</t>
        </is>
      </c>
    </row>
    <row r="23">
      <c r="A23" s="4" t="inlineStr">
        <is>
          <t>Options authorized for issuance</t>
        </is>
      </c>
      <c r="F23" s="5" t="n">
        <v>800000</v>
      </c>
      <c r="I23" s="5" t="n">
        <v>800000</v>
      </c>
    </row>
    <row r="24">
      <c r="A24" s="4" t="inlineStr">
        <is>
          <t>Options outstanding</t>
        </is>
      </c>
      <c r="F24" s="5" t="n">
        <v>90000</v>
      </c>
      <c r="I24" s="5" t="n">
        <v>90000</v>
      </c>
      <c r="K24" s="5" t="n">
        <v>78000</v>
      </c>
    </row>
    <row r="25">
      <c r="A25" s="4" t="inlineStr">
        <is>
          <t>2011 Plan</t>
        </is>
      </c>
    </row>
    <row r="26">
      <c r="A26" s="3" t="inlineStr">
        <is>
          <t>Shareholders Equity [Line Items]</t>
        </is>
      </c>
    </row>
    <row r="27">
      <c r="A27" s="4" t="inlineStr">
        <is>
          <t>Options expiration date</t>
        </is>
      </c>
      <c r="H27" s="4" t="inlineStr">
        <is>
          <t>May 12,
		2021</t>
        </is>
      </c>
    </row>
    <row r="28">
      <c r="A28" s="4" t="inlineStr">
        <is>
          <t>Options outstanding</t>
        </is>
      </c>
      <c r="F28" s="5" t="n">
        <v>30500</v>
      </c>
      <c r="I28" s="5" t="n">
        <v>30500</v>
      </c>
      <c r="K28" s="5" t="n">
        <v>35900</v>
      </c>
    </row>
    <row r="29">
      <c r="A29" s="4" t="inlineStr">
        <is>
          <t>Additional awards to be granted after adoption of 2016 plan</t>
        </is>
      </c>
      <c r="H29" s="5" t="n">
        <v>0</v>
      </c>
    </row>
    <row r="30">
      <c r="A30" s="4" t="inlineStr">
        <is>
          <t>Common Stock</t>
        </is>
      </c>
    </row>
    <row r="31">
      <c r="A31" s="3" t="inlineStr">
        <is>
          <t>Shareholders Equity [Line Items]</t>
        </is>
      </c>
    </row>
    <row r="32">
      <c r="A32" s="4" t="inlineStr">
        <is>
          <t>Number of shares converted to Common Stock</t>
        </is>
      </c>
      <c r="L32" s="5" t="n">
        <v>420000</v>
      </c>
    </row>
    <row r="33">
      <c r="A33" s="4" t="inlineStr">
        <is>
          <t>Preferred Stock, Convertible, Conversion Ratio</t>
        </is>
      </c>
      <c r="L33" s="8" t="n">
        <v>0.05</v>
      </c>
    </row>
    <row r="34">
      <c r="A34" s="4" t="inlineStr">
        <is>
          <t>Common Stock | Equity Offering</t>
        </is>
      </c>
    </row>
    <row r="35">
      <c r="A35" s="3" t="inlineStr">
        <is>
          <t>Shareholders Equity [Line Items]</t>
        </is>
      </c>
    </row>
    <row r="36">
      <c r="A36" s="4" t="inlineStr">
        <is>
          <t>Common stock, shares authorized (in shares)</t>
        </is>
      </c>
      <c r="C36" s="5" t="n">
        <v>571428</v>
      </c>
    </row>
    <row r="37">
      <c r="A37" s="4" t="inlineStr">
        <is>
          <t>Common stock par value | $ / shares</t>
        </is>
      </c>
      <c r="C37" s="7" t="n">
        <v>0.001</v>
      </c>
    </row>
    <row r="38">
      <c r="A38" s="4" t="inlineStr">
        <is>
          <t>Common stock purchase price per share | $ / shares</t>
        </is>
      </c>
      <c r="C38" s="9" t="n">
        <v>10.5</v>
      </c>
    </row>
    <row r="39">
      <c r="A39" s="4" t="inlineStr">
        <is>
          <t>Common stock gross proceeds before deducting placement agent fees and offering expenses | $</t>
        </is>
      </c>
      <c r="B39" s="6" t="n">
        <v>6000000</v>
      </c>
    </row>
    <row r="40">
      <c r="A40" s="4" t="inlineStr">
        <is>
          <t>Common Stock | Equity Offering | Placement Agency Agreement</t>
        </is>
      </c>
    </row>
    <row r="41">
      <c r="A41" s="3" t="inlineStr">
        <is>
          <t>Shareholders Equity [Line Items]</t>
        </is>
      </c>
    </row>
    <row r="42">
      <c r="A42" s="4" t="inlineStr">
        <is>
          <t>Percentage of cash fee gross proceeds</t>
        </is>
      </c>
      <c r="C42" s="4" t="inlineStr">
        <is>
          <t>7.00%</t>
        </is>
      </c>
    </row>
    <row r="43">
      <c r="A43" s="4" t="inlineStr">
        <is>
          <t>Common Stock | Equity Offering | Maximum | Placement Agency Agreement</t>
        </is>
      </c>
    </row>
    <row r="44">
      <c r="A44" s="3" t="inlineStr">
        <is>
          <t>Shareholders Equity [Line Items]</t>
        </is>
      </c>
    </row>
    <row r="45">
      <c r="A45" s="4" t="inlineStr">
        <is>
          <t>Gross proceeds reimbursement for accountable legal expenses | $</t>
        </is>
      </c>
      <c r="C45" s="6" t="n">
        <v>35000</v>
      </c>
    </row>
    <row r="46">
      <c r="A46" s="4" t="inlineStr">
        <is>
          <t>Series A Preferred</t>
        </is>
      </c>
    </row>
    <row r="47">
      <c r="A47" s="3" t="inlineStr">
        <is>
          <t>Shareholders Equity [Line Items]</t>
        </is>
      </c>
    </row>
    <row r="48">
      <c r="A48" s="4" t="inlineStr">
        <is>
          <t>Number of shares converted</t>
        </is>
      </c>
      <c r="L48" s="5" t="n">
        <v>21000</v>
      </c>
    </row>
    <row r="49">
      <c r="A49" s="4" t="inlineStr">
        <is>
          <t>Preferred Stock outstanding</t>
        </is>
      </c>
      <c r="F49" s="5" t="n">
        <v>238729</v>
      </c>
      <c r="I49" s="5" t="n">
        <v>238729</v>
      </c>
      <c r="K49" s="5" t="n">
        <v>258729</v>
      </c>
    </row>
    <row r="50">
      <c r="A50" s="4" t="inlineStr">
        <is>
          <t>Contractor</t>
        </is>
      </c>
    </row>
    <row r="51">
      <c r="A51" s="3" t="inlineStr">
        <is>
          <t>Shareholders Equity [Line Items]</t>
        </is>
      </c>
    </row>
    <row r="52">
      <c r="A52" s="4" t="inlineStr">
        <is>
          <t>Stock issued for services, shares</t>
        </is>
      </c>
      <c r="E52" s="5" t="n">
        <v>223214</v>
      </c>
      <c r="J52" s="5" t="n">
        <v>104798</v>
      </c>
    </row>
    <row r="53">
      <c r="A53" s="4" t="inlineStr">
        <is>
          <t>Stock issued for services, value | $</t>
        </is>
      </c>
      <c r="E53" s="6" t="n">
        <v>1000000</v>
      </c>
      <c r="J53" s="6" t="n">
        <v>351000</v>
      </c>
    </row>
    <row r="54">
      <c r="A54" s="4" t="inlineStr">
        <is>
          <t>Articles of Incorporation</t>
        </is>
      </c>
    </row>
    <row r="55">
      <c r="A55" s="3" t="inlineStr">
        <is>
          <t>Shareholders Equity [Line Items]</t>
        </is>
      </c>
    </row>
    <row r="56">
      <c r="A56" s="4" t="inlineStr">
        <is>
          <t>Common stock, shares authorized (in shares)</t>
        </is>
      </c>
      <c r="G56" s="5" t="n">
        <v>200000000</v>
      </c>
      <c r="J56" s="5" t="n">
        <v>2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16" customWidth="1" min="3" max="3"/>
    <col width="14" customWidth="1" min="4" max="4"/>
  </cols>
  <sheetData>
    <row r="1">
      <c r="A1" s="1" t="inlineStr">
        <is>
          <t>Shareholders' Equity - Schedule of All Outstanding Options Activity (Details) - USD ($) $ / shares in Units, $ in Thousands</t>
        </is>
      </c>
      <c r="B1" s="2" t="inlineStr">
        <is>
          <t>9 Months Ended</t>
        </is>
      </c>
      <c r="C1" s="2" t="inlineStr">
        <is>
          <t>12 Months Ended</t>
        </is>
      </c>
    </row>
    <row r="2">
      <c r="B2" s="2" t="inlineStr">
        <is>
          <t>Oct. 02, 2021</t>
        </is>
      </c>
      <c r="C2" s="2" t="inlineStr">
        <is>
          <t>Jan. 02, 2021</t>
        </is>
      </c>
      <c r="D2" s="2" t="inlineStr">
        <is>
          <t>Dec. 28, 2019</t>
        </is>
      </c>
    </row>
    <row r="3">
      <c r="A3" s="3" t="inlineStr">
        <is>
          <t>Share-based Compensation Arrangement by Share-based Payment Award, Options, Outstanding [Roll Forward]</t>
        </is>
      </c>
    </row>
    <row r="4">
      <c r="A4" s="4" t="inlineStr">
        <is>
          <t>Options Outstanding, Beginning Balance</t>
        </is>
      </c>
      <c r="B4" s="5" t="n">
        <v>113900</v>
      </c>
      <c r="C4" s="5" t="n">
        <v>44400</v>
      </c>
    </row>
    <row r="5">
      <c r="A5" s="4" t="inlineStr">
        <is>
          <t>Options Outstanding, Granted</t>
        </is>
      </c>
      <c r="B5" s="5" t="n">
        <v>38000</v>
      </c>
      <c r="C5" s="5" t="n">
        <v>74000</v>
      </c>
    </row>
    <row r="6">
      <c r="A6" s="4" t="inlineStr">
        <is>
          <t>Options Outstanding, Exercised</t>
        </is>
      </c>
      <c r="B6" s="5" t="n">
        <v>-6000</v>
      </c>
    </row>
    <row r="7">
      <c r="A7" s="4" t="inlineStr">
        <is>
          <t>Options Outstanding, Cancelled/expired/forfeited</t>
        </is>
      </c>
      <c r="B7" s="5" t="n">
        <v>-25400</v>
      </c>
      <c r="C7" s="5" t="n">
        <v>-4500</v>
      </c>
    </row>
    <row r="8">
      <c r="A8" s="4" t="inlineStr">
        <is>
          <t>Options Outstanding, Ending Balance</t>
        </is>
      </c>
      <c r="B8" s="5" t="n">
        <v>120500</v>
      </c>
      <c r="C8" s="5" t="n">
        <v>113900</v>
      </c>
      <c r="D8" s="5" t="n">
        <v>44400</v>
      </c>
    </row>
    <row r="9">
      <c r="A9" s="3" t="inlineStr">
        <is>
          <t>Weighted Average Exercise Price</t>
        </is>
      </c>
    </row>
    <row r="10">
      <c r="A10" s="4" t="inlineStr">
        <is>
          <t>Weighted Average Exercise Price, Beginning Balance</t>
        </is>
      </c>
      <c r="B10" s="9" t="n">
        <v>11.97</v>
      </c>
      <c r="C10" s="9" t="n">
        <v>13.31</v>
      </c>
    </row>
    <row r="11">
      <c r="A11" s="4" t="inlineStr">
        <is>
          <t>Weighted Average Exercise Price, Granted</t>
        </is>
      </c>
      <c r="B11" s="8" t="n">
        <v>8.16</v>
      </c>
      <c r="C11" s="8" t="n">
        <v>3.84</v>
      </c>
    </row>
    <row r="12">
      <c r="A12" s="4" t="inlineStr">
        <is>
          <t>Weighted Average Exercise Price, Exercised</t>
        </is>
      </c>
      <c r="B12" s="8" t="n">
        <v>4.32</v>
      </c>
    </row>
    <row r="13">
      <c r="A13" s="4" t="inlineStr">
        <is>
          <t>Weighted Average Exercise Price, cancelled/expired/forfeited</t>
        </is>
      </c>
      <c r="B13" s="8" t="n">
        <v>8.279999999999999</v>
      </c>
      <c r="C13" s="8" t="n">
        <v>9.449999999999999</v>
      </c>
    </row>
    <row r="14">
      <c r="A14" s="4" t="inlineStr">
        <is>
          <t>Weighted Average Exercise Price, Ending Balance</t>
        </is>
      </c>
      <c r="B14" s="9" t="n">
        <v>7.52</v>
      </c>
      <c r="C14" s="9" t="n">
        <v>11.97</v>
      </c>
      <c r="D14" s="9" t="n">
        <v>13.31</v>
      </c>
    </row>
    <row r="15">
      <c r="A15" s="4" t="inlineStr">
        <is>
          <t>Aggregate Intrinsic Value, Options Outstanding</t>
        </is>
      </c>
      <c r="B15" s="6" t="n">
        <v>180</v>
      </c>
      <c r="C15" s="6" t="n">
        <v>78</v>
      </c>
      <c r="D15" s="6" t="n">
        <v>0</v>
      </c>
    </row>
    <row r="16">
      <c r="A16" s="4" t="inlineStr">
        <is>
          <t>Weighted Average Remaining Contractual Life</t>
        </is>
      </c>
      <c r="B16" s="4" t="inlineStr">
        <is>
          <t>7 years 1 month 6 days</t>
        </is>
      </c>
      <c r="C16" s="4" t="inlineStr">
        <is>
          <t>7 years</t>
        </is>
      </c>
      <c r="D16" s="4" t="inlineStr">
        <is>
          <t>3 years</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Computation of Basic and Diluted Net Loss Per Share (Details) - USD ($)</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Earnings Per Share [Abstract]</t>
        </is>
      </c>
    </row>
    <row r="4">
      <c r="A4" s="4" t="inlineStr">
        <is>
          <t>Net loss</t>
        </is>
      </c>
      <c r="B4" s="6" t="n">
        <v>-968000</v>
      </c>
      <c r="C4" s="6" t="n">
        <v>-810000</v>
      </c>
      <c r="D4" s="6" t="n">
        <v>-5445000</v>
      </c>
      <c r="E4" s="6" t="n">
        <v>-5535000</v>
      </c>
    </row>
    <row r="5">
      <c r="A5" s="3" t="inlineStr">
        <is>
          <t>Basic</t>
        </is>
      </c>
    </row>
    <row r="6">
      <c r="A6" s="4" t="inlineStr">
        <is>
          <t>Basic loss per share</t>
        </is>
      </c>
      <c r="B6" s="9" t="n">
        <v>-0.34</v>
      </c>
      <c r="C6" s="9" t="n">
        <v>-0.43</v>
      </c>
      <c r="D6" s="9" t="n">
        <v>-2.09</v>
      </c>
      <c r="E6" s="9" t="n">
        <v>-2.98</v>
      </c>
    </row>
    <row r="7">
      <c r="A7" s="4" t="inlineStr">
        <is>
          <t>Weighted average common shares outstanding</t>
        </is>
      </c>
      <c r="B7" s="5" t="n">
        <v>2827410</v>
      </c>
      <c r="C7" s="5" t="n">
        <v>1871321</v>
      </c>
      <c r="D7" s="5" t="n">
        <v>2601827</v>
      </c>
      <c r="E7" s="5" t="n">
        <v>1860270</v>
      </c>
    </row>
    <row r="8">
      <c r="A8" s="3" t="inlineStr">
        <is>
          <t>Diluted</t>
        </is>
      </c>
    </row>
    <row r="9">
      <c r="A9" s="4" t="inlineStr">
        <is>
          <t>Diluted loss per share</t>
        </is>
      </c>
      <c r="B9" s="9" t="n">
        <v>-0.34</v>
      </c>
      <c r="C9" s="9" t="n">
        <v>-0.43</v>
      </c>
      <c r="D9" s="9" t="n">
        <v>-2.09</v>
      </c>
      <c r="E9" s="9" t="n">
        <v>-2.98</v>
      </c>
    </row>
    <row r="10">
      <c r="A10" s="4" t="inlineStr">
        <is>
          <t>Weighted average common shares outstanding</t>
        </is>
      </c>
      <c r="B10" s="5" t="n">
        <v>2827410</v>
      </c>
      <c r="C10" s="5" t="n">
        <v>1871321</v>
      </c>
      <c r="D10" s="5" t="n">
        <v>2601827</v>
      </c>
      <c r="E10" s="5" t="n">
        <v>186027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ss Per Share - Additional Information (Details) - shares</t>
        </is>
      </c>
      <c r="B1" s="2" t="inlineStr">
        <is>
          <t>9 Months Ended</t>
        </is>
      </c>
    </row>
    <row r="2">
      <c r="B2" s="2" t="inlineStr">
        <is>
          <t>Oct. 02, 2021</t>
        </is>
      </c>
      <c r="C2" s="2" t="inlineStr">
        <is>
          <t>Sep. 26, 2020</t>
        </is>
      </c>
    </row>
    <row r="3">
      <c r="A3" s="3" t="inlineStr">
        <is>
          <t>Earnings Per Share [Abstract]</t>
        </is>
      </c>
    </row>
    <row r="4">
      <c r="A4" s="4" t="inlineStr">
        <is>
          <t>Potentially dilutive shares excluded from earnings per share calculation</t>
        </is>
      </c>
      <c r="B4" s="5" t="n">
        <v>66000</v>
      </c>
      <c r="C4" s="5" t="n">
        <v>13526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Major Customers and Suppliers - Additional Information (Details) - Customer Concentration Risk [Member]</t>
        </is>
      </c>
      <c r="B1" s="2" t="inlineStr">
        <is>
          <t>3 Months Ended</t>
        </is>
      </c>
      <c r="D1" s="2" t="inlineStr">
        <is>
          <t>9 Months Ended</t>
        </is>
      </c>
      <c r="F1" s="2" t="inlineStr">
        <is>
          <t>12 Months Ended</t>
        </is>
      </c>
    </row>
    <row r="2">
      <c r="B2" s="2" t="inlineStr">
        <is>
          <t>Oct. 02, 2021</t>
        </is>
      </c>
      <c r="C2" s="2" t="inlineStr">
        <is>
          <t>Sep. 26, 2020</t>
        </is>
      </c>
      <c r="D2" s="2" t="inlineStr">
        <is>
          <t>Oct. 02, 2021</t>
        </is>
      </c>
      <c r="E2" s="2" t="inlineStr">
        <is>
          <t>Sep. 26, 2020</t>
        </is>
      </c>
      <c r="F2" s="2" t="inlineStr">
        <is>
          <t>Jan. 02, 2021</t>
        </is>
      </c>
    </row>
    <row r="3">
      <c r="A3" s="4" t="inlineStr">
        <is>
          <t>Revenue | One Customer</t>
        </is>
      </c>
    </row>
    <row r="4">
      <c r="A4" s="3" t="inlineStr">
        <is>
          <t>Concentration Risk [Line Items]</t>
        </is>
      </c>
    </row>
    <row r="5">
      <c r="A5" s="4" t="inlineStr">
        <is>
          <t>Concentration risk percentage</t>
        </is>
      </c>
      <c r="B5" s="4" t="inlineStr">
        <is>
          <t>13.00%</t>
        </is>
      </c>
      <c r="C5" s="4" t="inlineStr">
        <is>
          <t>30.00%</t>
        </is>
      </c>
      <c r="D5" s="4" t="inlineStr">
        <is>
          <t>15.00%</t>
        </is>
      </c>
    </row>
    <row r="6">
      <c r="A6" s="4" t="inlineStr">
        <is>
          <t>Revenue | Two Customers</t>
        </is>
      </c>
    </row>
    <row r="7">
      <c r="A7" s="3" t="inlineStr">
        <is>
          <t>Concentration Risk [Line Items]</t>
        </is>
      </c>
    </row>
    <row r="8">
      <c r="A8" s="4" t="inlineStr">
        <is>
          <t>Concentration risk percentage</t>
        </is>
      </c>
      <c r="E8" s="4" t="inlineStr">
        <is>
          <t>32.00%</t>
        </is>
      </c>
    </row>
    <row r="9">
      <c r="A9" s="4" t="inlineStr">
        <is>
          <t>Accounts Receivable | Three Customers</t>
        </is>
      </c>
    </row>
    <row r="10">
      <c r="A10" s="3" t="inlineStr">
        <is>
          <t>Concentration Risk [Line Items]</t>
        </is>
      </c>
    </row>
    <row r="11">
      <c r="A11" s="4" t="inlineStr">
        <is>
          <t>Concentration risk percentage</t>
        </is>
      </c>
      <c r="D11" s="4" t="inlineStr">
        <is>
          <t>34.00%</t>
        </is>
      </c>
      <c r="F11" s="4" t="inlineStr">
        <is>
          <t>37.0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Contribution Plan - Additional Information (Details) - USD ($)</t>
        </is>
      </c>
      <c r="B1" s="2" t="inlineStr">
        <is>
          <t>3 Months Ended</t>
        </is>
      </c>
      <c r="D1" s="2" t="inlineStr">
        <is>
          <t>9 Months Ended</t>
        </is>
      </c>
    </row>
    <row r="2">
      <c r="B2" s="2" t="inlineStr">
        <is>
          <t>Jul. 02, 2021</t>
        </is>
      </c>
      <c r="C2" s="2" t="inlineStr">
        <is>
          <t>Sep. 26, 2020</t>
        </is>
      </c>
      <c r="D2" s="2" t="inlineStr">
        <is>
          <t>Oct. 02, 2021</t>
        </is>
      </c>
      <c r="E2" s="2" t="inlineStr">
        <is>
          <t>Sep. 26, 2020</t>
        </is>
      </c>
    </row>
    <row r="3">
      <c r="A3" s="3" t="inlineStr">
        <is>
          <t>Deferred Compensation Arrangement With Individual Postretirement Benefits [Line Items]</t>
        </is>
      </c>
    </row>
    <row r="4">
      <c r="A4" s="4" t="inlineStr">
        <is>
          <t>Employer contributions to employee compensation plan</t>
        </is>
      </c>
      <c r="B4" s="6" t="n">
        <v>16000</v>
      </c>
      <c r="C4" s="6" t="n">
        <v>8000</v>
      </c>
      <c r="D4" s="6" t="n">
        <v>22000</v>
      </c>
      <c r="E4" s="6" t="n">
        <v>20000</v>
      </c>
    </row>
    <row r="5">
      <c r="A5" s="4" t="inlineStr">
        <is>
          <t>Maximum</t>
        </is>
      </c>
    </row>
    <row r="6">
      <c r="A6" s="3" t="inlineStr">
        <is>
          <t>Deferred Compensation Arrangement With Individual Postretirement Benefits [Line Items]</t>
        </is>
      </c>
    </row>
    <row r="7">
      <c r="A7" s="4" t="inlineStr">
        <is>
          <t>Defined contribution plan, employer matching contribution, percent</t>
        </is>
      </c>
      <c r="D7" s="4" t="inlineStr">
        <is>
          <t>5.0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9 Months Ended</t>
        </is>
      </c>
    </row>
    <row r="2">
      <c r="B2" s="2" t="inlineStr">
        <is>
          <t>Oct. 02, 2021</t>
        </is>
      </c>
    </row>
    <row r="3">
      <c r="A3" s="3" t="inlineStr">
        <is>
          <t>Organization, Consolidation and Presentation of Financial Statements [Abstract]</t>
        </is>
      </c>
    </row>
    <row r="4">
      <c r="A4" s="4" t="inlineStr">
        <is>
          <t>Background</t>
        </is>
      </c>
      <c r="B4" s="4" t="inlineStr">
        <is>
          <t>Note 1: Background The accompanying consolidated financial statements include the accounts of JanOne Inc., a Nevada corporation, and its subsidiaries (collectively the “Company” or “JanOne”). On September 10, 2019, Appliance Recycling Centers of America, Inc. changed its name to JanOne Inc. The Company has three operating segments – Biotechnology, Recycling, and Technology. During September 2019, JanOne, through its biotechnology segment, broadened its business perspectives to become a pharmaceutical company focused on finding treatments for conditions that cause severe pain and bringing to market drugs with non-addictive pain-relieving properties. ARCA Recycling, Inc. (“ARCA Recycling”) provides turnkey recycling services for electric utility energy efficiency programs in the United States. ARCA Canada Inc. (“ARCA Canada”) provides turnkey recycling services for electric utility energy efficiency programs in Canada. Customer Connexx, LLC (“Connexx”) provides call center services for ARCA Recycling and ARCA Canada. On February 19, 2021, the Company entered into an Asset Purchase Agreement (the “Purchase Agreement”) with (i) ARCA Affiliated Holdings Corporation, a Delaware corporation, (ii) ARCA Services Inc., a Delaware corporation, and (iii) Connexx Services Inc, a Delaware corporation (collectively, the “Buyers”), pursuant to which the Buyers agreed to acquire substantially all of the assets, and assume certain liabilities, of ARCA Recycling and Connexx (the “Disposition Transaction”). The principal of the Buyers is Virland A. Johnson, our Chief Financial Officer. The Disposition Transaction is expected to be consummated no later than July 15, 2022. GeoTraq Inc. (“GeoTraq”) is engaged in the development, design and, ultimately, the Company expects, the sale of cellular transceiver modules, also known as Mobile IoT modules, and associated wireless services. The Company reports on a 52- or 53-week fiscal year. The Company's 2020 fiscal year (“2020”) ended on January 2, 2021, and the current fiscal year (“2021”) will end on January 1, 2022. Going concern The Company currently faces a challenging competitive environment and is focused on improving its overall profitability, which includes managing expenses. The Company reported a net loss of approximately $ 968,000 and $ 810,000 for the 13 weeks ended October 2, 2021 and September 26, 2020 , respectively, and approximately $ 5.4 million and $ 5.5 million for the 39 weeks ended October 2, 2021 and September 26, 2020, respectively. In addition, as of October 2, 2021 , the Company has total current assets of approximately $ 10.7 million and total current liabilities of approximately $ 20.6 million resulting in a net negative working capital of approximately $ 9.9 million. The Company has available cash balances and funds available under an accounts receivable factoring program with Prestige Capital Finance, LLC (“Prestige Capital”) to provide sufficient liquidity to fund the entity’s operations and remodeling activities for at least the next twelve months. The Company expects to generate cash from operations for the remainder of fiscal year 2021 given its cost cutting measures in response to the revenue reductions resulting from the Coronavirus. However, depending on continued U.S. restrictions related to the coronavirus public health crisis, the Company cannot be certain its efforts will suffice. The agreement with Prestige Capital allows the Company to obtain advanced funding of 80 % of an unpaid customer’s invoice amount within two days and the balance, less a mutually agreed upon fee, upon ultimate collection in cash of the invoice. The Company expects that it will be able to utilize the available funds under the accounts receivable factoring agreement to provide liquidity and to pursue acquisitions and other strategic transactions to expand and grow the business to enhance shareholder value. Management also regularly monitors capital market conditions to ensure no other conditions or events exist that may materially affect the Company’s financial conditions and liquidity and the Company may raise additional funds through borrowings or public or private sales of debt or equity securities, if necessary. Based on the above, management has concluded that at October 2, 2021 the Company is not aware of, and did not identify, any other conditions or events that would cause the Company to not be able to continue business as a going concern for the next twelve months. Coronavirus In December 2019, the 2019 novel coronavirus (COVID-19) surfaced in Wuhan, China. The World Health Organization declared a global emergency on January 30, 2020, and most countries have initiated travel restrictions limiting travel to other countries and lock-downs within their borders. While various vaccines have recently been introduced into the marketplace, the impacts of variant strains of the COVID-19 virus are still unknown. The widespread health crisis has adversely affected the global economy, resulting in an economic downturn that could impact demand for our products. To date, the outbreak had a material adverse impact on our operations. For example, several customers in our appliance recycling and appliance replacement business have previously suspended our ability to pick up and or replace their customers’ appliances resulting in decreased revenues for both recycling and replacement business . The future impact of the outbreak is highly uncertain and cannot be predicted and there is no assurance that the outbreak will not have another material adverse impact on the future results of the Company. The extent of the impact, if any, will depend on future developments, including actions taken to contain the coronavirus. A key task for the Company in 2021 is to begin late-stage clinical development with its pharmaceutical product, JAN101. However, the COVID-19 pandemic significantly impacted clinical trials in 2020 and 2021, delaying recruitment in most non-COVID-19 clinical trials and even eliminating recruitment in some trials. While clinical sites have largely resumed conducting non-COVID-19 clinical trials, the backlog of subjects may adversely affect our ability to recruit for its trial, leading to longer and more expensive trials. In addition, the unknown effectiveness of the COVID-19 vaccines, particularly concerning variant strains of COVID-19, could lead to clinical sites terminating patient recruitment again during the course of the study. During April 2020, as a result of the COVID-19 pandemic, the Company entered into an amendment to its contract services agreement with certain customers, whereby those customers agreed to advance the Company approximately $ 1.2 million against the provision of future services. The advanced payment may only be utilized for the costs associated with labor and sustaining ARCA Recycling’s workforce. The advance agreement provides for partial loan forgiveness if certain conditions are met. See Note 14 for a complete discussion of these advan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9 Months Ended</t>
        </is>
      </c>
    </row>
    <row r="2">
      <c r="B2" s="2" t="inlineStr">
        <is>
          <t>Oct. 02,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Segment Reporting Information [Line Items]</t>
        </is>
      </c>
    </row>
    <row r="4">
      <c r="A4" s="4" t="inlineStr">
        <is>
          <t>Revenues</t>
        </is>
      </c>
      <c r="B4" s="6" t="n">
        <v>12113</v>
      </c>
      <c r="C4" s="6" t="n">
        <v>12266</v>
      </c>
      <c r="D4" s="6" t="n">
        <v>29391</v>
      </c>
      <c r="E4" s="6" t="n">
        <v>24723</v>
      </c>
    </row>
    <row r="5">
      <c r="A5" s="4" t="inlineStr">
        <is>
          <t>Gross profit</t>
        </is>
      </c>
      <c r="B5" s="5" t="n">
        <v>3081</v>
      </c>
      <c r="C5" s="5" t="n">
        <v>3717</v>
      </c>
      <c r="D5" s="5" t="n">
        <v>6245</v>
      </c>
      <c r="E5" s="5" t="n">
        <v>6236</v>
      </c>
    </row>
    <row r="6">
      <c r="A6" s="4" t="inlineStr">
        <is>
          <t>Operating loss</t>
        </is>
      </c>
      <c r="B6" s="5" t="n">
        <v>-844</v>
      </c>
      <c r="C6" s="5" t="n">
        <v>-823</v>
      </c>
      <c r="D6" s="5" t="n">
        <v>-5805</v>
      </c>
      <c r="E6" s="5" t="n">
        <v>-6540</v>
      </c>
    </row>
    <row r="7">
      <c r="A7" s="4" t="inlineStr">
        <is>
          <t>Depreciation and amortization</t>
        </is>
      </c>
      <c r="B7" s="5" t="n">
        <v>1046</v>
      </c>
      <c r="C7" s="5" t="n">
        <v>1060</v>
      </c>
      <c r="D7" s="5" t="n">
        <v>3136</v>
      </c>
      <c r="E7" s="5" t="n">
        <v>3104</v>
      </c>
    </row>
    <row r="8">
      <c r="A8" s="4" t="inlineStr">
        <is>
          <t>Interest expense, net</t>
        </is>
      </c>
      <c r="B8" s="5" t="n">
        <v>125</v>
      </c>
      <c r="C8" s="5" t="n">
        <v>88</v>
      </c>
      <c r="D8" s="5" t="n">
        <v>323</v>
      </c>
      <c r="E8" s="5" t="n">
        <v>255</v>
      </c>
    </row>
    <row r="9">
      <c r="A9" s="4" t="inlineStr">
        <is>
          <t>Net loss before benefit from income taxes</t>
        </is>
      </c>
      <c r="B9" s="5" t="n">
        <v>-935</v>
      </c>
      <c r="C9" s="5" t="n">
        <v>-909</v>
      </c>
      <c r="D9" s="5" t="n">
        <v>-5209</v>
      </c>
      <c r="E9" s="5" t="n">
        <v>-5983</v>
      </c>
    </row>
    <row r="10">
      <c r="A10" s="4" t="inlineStr">
        <is>
          <t>Recycling</t>
        </is>
      </c>
    </row>
    <row r="11">
      <c r="A11" s="3" t="inlineStr">
        <is>
          <t>Segment Reporting Information [Line Items]</t>
        </is>
      </c>
    </row>
    <row r="12">
      <c r="A12" s="4" t="inlineStr">
        <is>
          <t>Revenues</t>
        </is>
      </c>
      <c r="B12" s="5" t="n">
        <v>12113</v>
      </c>
      <c r="C12" s="5" t="n">
        <v>12266</v>
      </c>
      <c r="D12" s="5" t="n">
        <v>29391</v>
      </c>
      <c r="E12" s="5" t="n">
        <v>24723</v>
      </c>
    </row>
    <row r="13">
      <c r="A13" s="4" t="inlineStr">
        <is>
          <t>Gross profit</t>
        </is>
      </c>
      <c r="B13" s="5" t="n">
        <v>3081</v>
      </c>
      <c r="C13" s="5" t="n">
        <v>3717</v>
      </c>
      <c r="D13" s="5" t="n">
        <v>6245</v>
      </c>
      <c r="E13" s="5" t="n">
        <v>6236</v>
      </c>
    </row>
    <row r="14">
      <c r="A14" s="4" t="inlineStr">
        <is>
          <t>Operating loss</t>
        </is>
      </c>
      <c r="B14" s="5" t="n">
        <v>274</v>
      </c>
      <c r="C14" s="5" t="n">
        <v>1249</v>
      </c>
      <c r="D14" s="5" t="n">
        <v>-1753</v>
      </c>
      <c r="E14" s="5" t="n">
        <v>-1526</v>
      </c>
    </row>
    <row r="15">
      <c r="A15" s="4" t="inlineStr">
        <is>
          <t>Depreciation and amortization</t>
        </is>
      </c>
      <c r="B15" s="5" t="n">
        <v>109</v>
      </c>
      <c r="C15" s="5" t="n">
        <v>124</v>
      </c>
      <c r="D15" s="5" t="n">
        <v>327</v>
      </c>
      <c r="E15" s="5" t="n">
        <v>295</v>
      </c>
    </row>
    <row r="16">
      <c r="A16" s="4" t="inlineStr">
        <is>
          <t>Interest expense, net</t>
        </is>
      </c>
      <c r="B16" s="5" t="n">
        <v>125</v>
      </c>
      <c r="C16" s="5" t="n">
        <v>88</v>
      </c>
      <c r="D16" s="5" t="n">
        <v>323</v>
      </c>
      <c r="E16" s="5" t="n">
        <v>255</v>
      </c>
    </row>
    <row r="17">
      <c r="A17" s="4" t="inlineStr">
        <is>
          <t>Net loss before benefit from income taxes</t>
        </is>
      </c>
      <c r="B17" s="5" t="n">
        <v>208</v>
      </c>
      <c r="C17" s="5" t="n">
        <v>1193</v>
      </c>
      <c r="D17" s="5" t="n">
        <v>-1145</v>
      </c>
      <c r="E17" s="5" t="n">
        <v>-879</v>
      </c>
    </row>
    <row r="18">
      <c r="A18" s="4" t="inlineStr">
        <is>
          <t>Biotechnology</t>
        </is>
      </c>
    </row>
    <row r="19">
      <c r="A19" s="3" t="inlineStr">
        <is>
          <t>Segment Reporting Information [Line Items]</t>
        </is>
      </c>
    </row>
    <row r="20">
      <c r="A20" s="4" t="inlineStr">
        <is>
          <t>Revenues</t>
        </is>
      </c>
      <c r="B20" s="5" t="n">
        <v>0</v>
      </c>
      <c r="C20" s="5" t="n">
        <v>0</v>
      </c>
      <c r="E20" s="5" t="n">
        <v>0</v>
      </c>
    </row>
    <row r="21">
      <c r="A21" s="4" t="inlineStr">
        <is>
          <t>Gross profit</t>
        </is>
      </c>
      <c r="B21" s="5" t="n">
        <v>0</v>
      </c>
      <c r="C21" s="5" t="n">
        <v>0</v>
      </c>
      <c r="E21" s="5" t="n">
        <v>0</v>
      </c>
    </row>
    <row r="22">
      <c r="A22" s="4" t="inlineStr">
        <is>
          <t>Operating loss</t>
        </is>
      </c>
      <c r="B22" s="5" t="n">
        <v>-182</v>
      </c>
      <c r="C22" s="5" t="n">
        <v>-845</v>
      </c>
      <c r="D22" s="5" t="n">
        <v>-1232</v>
      </c>
      <c r="E22" s="5" t="n">
        <v>-1652</v>
      </c>
    </row>
    <row r="23">
      <c r="A23" s="4" t="inlineStr">
        <is>
          <t>Depreciation and amortization</t>
        </is>
      </c>
      <c r="B23" s="5" t="n">
        <v>0</v>
      </c>
      <c r="C23" s="5" t="n">
        <v>0</v>
      </c>
      <c r="E23" s="5" t="n">
        <v>0</v>
      </c>
    </row>
    <row r="24">
      <c r="A24" s="4" t="inlineStr">
        <is>
          <t>Interest expense, net</t>
        </is>
      </c>
      <c r="B24" s="5" t="n">
        <v>0</v>
      </c>
      <c r="C24" s="5" t="n">
        <v>0</v>
      </c>
      <c r="E24" s="5" t="n">
        <v>0</v>
      </c>
    </row>
    <row r="25">
      <c r="A25" s="4" t="inlineStr">
        <is>
          <t>Net loss before benefit from income taxes</t>
        </is>
      </c>
      <c r="B25" s="5" t="n">
        <v>-182</v>
      </c>
      <c r="C25" s="5" t="n">
        <v>-845</v>
      </c>
      <c r="D25" s="5" t="n">
        <v>-1232</v>
      </c>
      <c r="E25" s="5" t="n">
        <v>-1652</v>
      </c>
    </row>
    <row r="26">
      <c r="A26" s="4" t="inlineStr">
        <is>
          <t>Technology</t>
        </is>
      </c>
    </row>
    <row r="27">
      <c r="A27" s="3" t="inlineStr">
        <is>
          <t>Segment Reporting Information [Line Items]</t>
        </is>
      </c>
    </row>
    <row r="28">
      <c r="A28" s="4" t="inlineStr">
        <is>
          <t>Revenues</t>
        </is>
      </c>
      <c r="B28" s="5" t="n">
        <v>0</v>
      </c>
      <c r="C28" s="5" t="n">
        <v>0</v>
      </c>
      <c r="E28" s="5" t="n">
        <v>0</v>
      </c>
    </row>
    <row r="29">
      <c r="A29" s="4" t="inlineStr">
        <is>
          <t>Gross profit</t>
        </is>
      </c>
      <c r="B29" s="5" t="n">
        <v>0</v>
      </c>
      <c r="C29" s="5" t="n">
        <v>0</v>
      </c>
      <c r="E29" s="5" t="n">
        <v>0</v>
      </c>
    </row>
    <row r="30">
      <c r="A30" s="4" t="inlineStr">
        <is>
          <t>Operating loss</t>
        </is>
      </c>
      <c r="B30" s="5" t="n">
        <v>-936</v>
      </c>
      <c r="C30" s="5" t="n">
        <v>-1227</v>
      </c>
      <c r="D30" s="5" t="n">
        <v>-2820</v>
      </c>
      <c r="E30" s="5" t="n">
        <v>-3362</v>
      </c>
    </row>
    <row r="31">
      <c r="A31" s="4" t="inlineStr">
        <is>
          <t>Depreciation and amortization</t>
        </is>
      </c>
      <c r="B31" s="5" t="n">
        <v>937</v>
      </c>
      <c r="C31" s="5" t="n">
        <v>936</v>
      </c>
      <c r="D31" s="5" t="n">
        <v>2809</v>
      </c>
      <c r="E31" s="5" t="n">
        <v>2809</v>
      </c>
    </row>
    <row r="32">
      <c r="A32" s="4" t="inlineStr">
        <is>
          <t>Interest expense, net</t>
        </is>
      </c>
      <c r="B32" s="5" t="n">
        <v>0</v>
      </c>
      <c r="C32" s="5" t="n">
        <v>0</v>
      </c>
      <c r="E32" s="5" t="n">
        <v>0</v>
      </c>
    </row>
    <row r="33">
      <c r="A33" s="4" t="inlineStr">
        <is>
          <t>Net loss before benefit from income taxes</t>
        </is>
      </c>
      <c r="B33" s="6" t="n">
        <v>-961</v>
      </c>
      <c r="C33" s="6" t="n">
        <v>-1257</v>
      </c>
      <c r="D33" s="6" t="n">
        <v>-2832</v>
      </c>
      <c r="E33" s="6" t="n">
        <v>-345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Balance Sheet Information (Details) - USD ($) $ in Thousands</t>
        </is>
      </c>
      <c r="B1" s="2" t="inlineStr">
        <is>
          <t>Oct. 02, 2021</t>
        </is>
      </c>
      <c r="C1" s="2" t="inlineStr">
        <is>
          <t>Jan. 02, 2021</t>
        </is>
      </c>
    </row>
    <row r="2">
      <c r="A2" s="3" t="inlineStr">
        <is>
          <t>Segment Reporting Information [Line Items]</t>
        </is>
      </c>
    </row>
    <row r="3">
      <c r="A3" s="4" t="inlineStr">
        <is>
          <t>Assets</t>
        </is>
      </c>
      <c r="B3" s="6" t="n">
        <v>27610</v>
      </c>
      <c r="C3" s="6" t="n">
        <v>24351</v>
      </c>
    </row>
    <row r="4">
      <c r="A4" s="4" t="inlineStr">
        <is>
          <t>Intangible Assets</t>
        </is>
      </c>
      <c r="B4" s="5" t="n">
        <v>11046</v>
      </c>
      <c r="C4" s="5" t="n">
        <v>13989</v>
      </c>
    </row>
    <row r="5">
      <c r="A5" s="4" t="inlineStr">
        <is>
          <t>Recycling</t>
        </is>
      </c>
    </row>
    <row r="6">
      <c r="A6" s="3" t="inlineStr">
        <is>
          <t>Segment Reporting Information [Line Items]</t>
        </is>
      </c>
    </row>
    <row r="7">
      <c r="A7" s="4" t="inlineStr">
        <is>
          <t>Assets</t>
        </is>
      </c>
      <c r="B7" s="5" t="n">
        <v>16777</v>
      </c>
      <c r="C7" s="5" t="n">
        <v>10614</v>
      </c>
    </row>
    <row r="8">
      <c r="A8" s="4" t="inlineStr">
        <is>
          <t>Intangible Assets</t>
        </is>
      </c>
      <c r="B8" s="5" t="n">
        <v>327</v>
      </c>
      <c r="C8" s="5" t="n">
        <v>470</v>
      </c>
    </row>
    <row r="9">
      <c r="A9" s="4" t="inlineStr">
        <is>
          <t>Technology</t>
        </is>
      </c>
    </row>
    <row r="10">
      <c r="A10" s="3" t="inlineStr">
        <is>
          <t>Segment Reporting Information [Line Items]</t>
        </is>
      </c>
    </row>
    <row r="11">
      <c r="A11" s="4" t="inlineStr">
        <is>
          <t>Assets</t>
        </is>
      </c>
      <c r="B11" s="5" t="n">
        <v>10833</v>
      </c>
      <c r="C11" s="5" t="n">
        <v>13737</v>
      </c>
    </row>
    <row r="12">
      <c r="A12" s="4" t="inlineStr">
        <is>
          <t>Intangible Assets</t>
        </is>
      </c>
      <c r="B12" s="6" t="n">
        <v>10719</v>
      </c>
      <c r="C12" s="6" t="n">
        <v>135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66" customWidth="1" min="1" max="1"/>
    <col width="16" customWidth="1" min="2" max="2"/>
    <col width="21" customWidth="1" min="3" max="3"/>
    <col width="21" customWidth="1" min="4" max="4"/>
    <col width="24" customWidth="1" min="5" max="5"/>
    <col width="21" customWidth="1" min="6" max="6"/>
    <col width="80" customWidth="1" min="7" max="7"/>
    <col width="21" customWidth="1" min="8" max="8"/>
    <col width="21" customWidth="1" min="9" max="9"/>
    <col width="21" customWidth="1" min="10" max="10"/>
  </cols>
  <sheetData>
    <row r="1">
      <c r="A1" s="1" t="inlineStr">
        <is>
          <t>Related Parties - Additional Information (Details) $ in Thousands</t>
        </is>
      </c>
      <c r="B1" s="2" t="inlineStr">
        <is>
          <t>Mar. 30, 2021</t>
        </is>
      </c>
      <c r="C1" s="2" t="inlineStr">
        <is>
          <t>Aug. 25, 2020USD ($)</t>
        </is>
      </c>
      <c r="D1" s="2" t="inlineStr">
        <is>
          <t>Mar. 15, 2019USD ($)</t>
        </is>
      </c>
      <c r="E1" s="2" t="inlineStr">
        <is>
          <t>Oct. 02, 2021USD ($)ft²</t>
        </is>
      </c>
      <c r="F1" s="2" t="inlineStr">
        <is>
          <t>Sep. 26, 2020USD ($)</t>
        </is>
      </c>
      <c r="G1" s="2" t="inlineStr">
        <is>
          <t>Oct. 02, 2021USD ($)ft²</t>
        </is>
      </c>
      <c r="H1" s="2" t="inlineStr">
        <is>
          <t>Sep. 26, 2020USD ($)</t>
        </is>
      </c>
      <c r="I1" s="2" t="inlineStr">
        <is>
          <t>Dec. 09, 2019USD ($)</t>
        </is>
      </c>
      <c r="J1" s="2" t="inlineStr">
        <is>
          <t>Apr. 01, 2018USD ($)</t>
        </is>
      </c>
    </row>
    <row r="2">
      <c r="A2" s="3" t="inlineStr">
        <is>
          <t>Related Party Transaction [Line Items]</t>
        </is>
      </c>
    </row>
    <row r="3">
      <c r="A3" s="4" t="inlineStr">
        <is>
          <t>Amount to be paid under guaranty under bankruptcy</t>
        </is>
      </c>
      <c r="I3" s="6" t="n">
        <v>25</v>
      </c>
    </row>
    <row r="4">
      <c r="A4" s="4" t="inlineStr">
        <is>
          <t>Revolving Credit Facility | Isaac Capital Group, LLC</t>
        </is>
      </c>
    </row>
    <row r="5">
      <c r="A5" s="3" t="inlineStr">
        <is>
          <t>Related Party Transaction [Line Items]</t>
        </is>
      </c>
    </row>
    <row r="6">
      <c r="A6" s="4" t="inlineStr">
        <is>
          <t>Credit facility initiation date</t>
        </is>
      </c>
      <c r="C6" s="4" t="inlineStr">
        <is>
          <t>Aug. 28,
		2019</t>
        </is>
      </c>
    </row>
    <row r="7">
      <c r="A7" s="4" t="inlineStr">
        <is>
          <t>Amount of revolving line of credit</t>
        </is>
      </c>
      <c r="C7" s="6" t="n">
        <v>2500</v>
      </c>
    </row>
    <row r="8">
      <c r="A8" s="4" t="inlineStr">
        <is>
          <t>Credit facility maturity date</t>
        </is>
      </c>
      <c r="B8" s="4" t="inlineStr">
        <is>
          <t>Aug. 18,
		2021</t>
        </is>
      </c>
      <c r="C8" s="4" t="inlineStr">
        <is>
          <t>Dec. 31,
		2020</t>
        </is>
      </c>
    </row>
    <row r="9">
      <c r="A9" s="4" t="inlineStr">
        <is>
          <t>Credit facility interest rate</t>
        </is>
      </c>
      <c r="C9" s="4" t="inlineStr">
        <is>
          <t>8.75%</t>
        </is>
      </c>
    </row>
    <row r="10">
      <c r="A10" s="4" t="inlineStr">
        <is>
          <t>Percentage of loan fee on each borrowings</t>
        </is>
      </c>
      <c r="C10" s="4" t="inlineStr">
        <is>
          <t>2.00%</t>
        </is>
      </c>
    </row>
    <row r="11">
      <c r="A11" s="4" t="inlineStr">
        <is>
          <t>Percentage of outstanding common stock</t>
        </is>
      </c>
      <c r="C11" s="4" t="inlineStr">
        <is>
          <t>16.00%</t>
        </is>
      </c>
    </row>
    <row r="12">
      <c r="A12" s="4" t="inlineStr">
        <is>
          <t>Appliance Smart, Inc.</t>
        </is>
      </c>
    </row>
    <row r="13">
      <c r="A13" s="3" t="inlineStr">
        <is>
          <t>Related Party Transaction [Line Items]</t>
        </is>
      </c>
    </row>
    <row r="14">
      <c r="A14" s="4" t="inlineStr">
        <is>
          <t>Terms and manner of settlement</t>
        </is>
      </c>
      <c r="G14" s="4" t="inlineStr">
        <is>
          <t>Purchaser issued the ApplianceSmart Note with a three-year term in the original principal amount</t>
        </is>
      </c>
    </row>
    <row r="15">
      <c r="A15" s="4" t="inlineStr">
        <is>
          <t>Note receivable face amount</t>
        </is>
      </c>
      <c r="J15" s="6" t="n">
        <v>3900</v>
      </c>
    </row>
    <row r="16">
      <c r="A16" s="4" t="inlineStr">
        <is>
          <t>Effects of any change in method of establishing terms</t>
        </is>
      </c>
      <c r="G16" s="4" t="inlineStr">
        <is>
          <t>On December 26, 2018, the ApplianceSmart Note was amended and restated to grant the Company a security interest in the assets of the Purchaser, ApplianceSmart, and ApplianceSmart Contracting Inc. in exchange for modifying the repayment terms to provide for the payment in full of all accrued interest and principal on April 1, 2021, the maturity date of the ApplianceSmart Note.</t>
        </is>
      </c>
    </row>
    <row r="17">
      <c r="A17" s="4" t="inlineStr">
        <is>
          <t>Minimum | Appliance Smart, Inc.</t>
        </is>
      </c>
    </row>
    <row r="18">
      <c r="A18" s="3" t="inlineStr">
        <is>
          <t>Related Party Transaction [Line Items]</t>
        </is>
      </c>
    </row>
    <row r="19">
      <c r="A19" s="4" t="inlineStr">
        <is>
          <t>Related party receivables, repayment term</t>
        </is>
      </c>
      <c r="D19" s="4" t="inlineStr">
        <is>
          <t>15 days</t>
        </is>
      </c>
    </row>
    <row r="20">
      <c r="A20" s="4" t="inlineStr">
        <is>
          <t>Maximum | Appliance Smart, Inc.</t>
        </is>
      </c>
    </row>
    <row r="21">
      <c r="A21" s="3" t="inlineStr">
        <is>
          <t>Related Party Transaction [Line Items]</t>
        </is>
      </c>
    </row>
    <row r="22">
      <c r="A22" s="4" t="inlineStr">
        <is>
          <t>Note receivable balance outstanding</t>
        </is>
      </c>
      <c r="D22" s="6" t="n">
        <v>1200</v>
      </c>
    </row>
    <row r="23">
      <c r="A23" s="4" t="inlineStr">
        <is>
          <t>Live Ventures Incorporated</t>
        </is>
      </c>
    </row>
    <row r="24">
      <c r="A24" s="3" t="inlineStr">
        <is>
          <t>Related Party Transaction [Line Items]</t>
        </is>
      </c>
    </row>
    <row r="25">
      <c r="A25" s="4" t="inlineStr">
        <is>
          <t>Shared expenses with another company</t>
        </is>
      </c>
      <c r="E25" s="6" t="n">
        <v>86000</v>
      </c>
      <c r="F25" s="6" t="n">
        <v>61000</v>
      </c>
      <c r="G25" s="6" t="n">
        <v>220000</v>
      </c>
      <c r="H25" s="6" t="n">
        <v>186000</v>
      </c>
    </row>
    <row r="26">
      <c r="A26" s="4" t="inlineStr">
        <is>
          <t>Rented office space | ft²</t>
        </is>
      </c>
      <c r="E26" s="5" t="n">
        <v>9900</v>
      </c>
      <c r="G26" s="5" t="n">
        <v>9900</v>
      </c>
    </row>
    <row r="27">
      <c r="A27" s="4" t="inlineStr">
        <is>
          <t>Total rent and common area expense</t>
        </is>
      </c>
      <c r="E27" s="6" t="n">
        <v>62000</v>
      </c>
      <c r="F27" s="6" t="n">
        <v>54000</v>
      </c>
      <c r="G27" s="6" t="n">
        <v>168000</v>
      </c>
      <c r="H27" s="6" t="n">
        <v>144000</v>
      </c>
    </row>
    <row r="28">
      <c r="A28" s="4" t="inlineStr">
        <is>
          <t>Live Ventures Incorporated | Minimum</t>
        </is>
      </c>
    </row>
    <row r="29">
      <c r="A29" s="3" t="inlineStr">
        <is>
          <t>Related Party Transaction [Line Items]</t>
        </is>
      </c>
    </row>
    <row r="30">
      <c r="A30" s="4" t="inlineStr">
        <is>
          <t>Related party transaction, rate</t>
        </is>
      </c>
      <c r="G30" s="4" t="inlineStr">
        <is>
          <t>5.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 of ARCA and Connexx - Additional Information (Details) - Asset Purchase Agreement - ARCA and Connexx Sale - USD ($)</t>
        </is>
      </c>
      <c r="B1" s="2" t="inlineStr">
        <is>
          <t>Nov. 14, 2021</t>
        </is>
      </c>
      <c r="C1" s="2" t="inlineStr">
        <is>
          <t>Feb. 19, 2021</t>
        </is>
      </c>
    </row>
    <row r="2">
      <c r="A2" s="3" t="inlineStr">
        <is>
          <t>Income Statement Balance Sheet And Additional Disclosures By Disposal Groups Including Discontinued Operations [Line Items]</t>
        </is>
      </c>
    </row>
    <row r="3">
      <c r="A3" s="4" t="inlineStr">
        <is>
          <t>Potential break fee receivable upon agreement termination</t>
        </is>
      </c>
      <c r="C3" s="6" t="n">
        <v>250000</v>
      </c>
    </row>
    <row r="4">
      <c r="A4" s="4" t="inlineStr">
        <is>
          <t>Purchase price consideration receivable</t>
        </is>
      </c>
      <c r="C4" s="5" t="n">
        <v>25000000</v>
      </c>
    </row>
    <row r="5">
      <c r="A5" s="4" t="inlineStr">
        <is>
          <t>Purchase price consideration receivable upon closing transaction with available funds</t>
        </is>
      </c>
      <c r="C5" s="5" t="n">
        <v>7500000</v>
      </c>
    </row>
    <row r="6">
      <c r="A6" s="4" t="inlineStr">
        <is>
          <t>Purchase price consideration receivable upon closing transaction as promissory note</t>
        </is>
      </c>
      <c r="C6" s="6" t="n">
        <v>17500000</v>
      </c>
    </row>
    <row r="7">
      <c r="A7" s="4" t="inlineStr">
        <is>
          <t>Percentage of interest receivable on unpaid principal balance of promissory note</t>
        </is>
      </c>
      <c r="C7" s="4" t="inlineStr">
        <is>
          <t>6.00%</t>
        </is>
      </c>
    </row>
    <row r="8">
      <c r="A8" s="4" t="inlineStr">
        <is>
          <t>Subsequent Event</t>
        </is>
      </c>
    </row>
    <row r="9">
      <c r="A9" s="3" t="inlineStr">
        <is>
          <t>Income Statement Balance Sheet And Additional Disclosures By Disposal Groups Including Discontinued Operations [Line Items]</t>
        </is>
      </c>
    </row>
    <row r="10">
      <c r="A10" s="4" t="inlineStr">
        <is>
          <t>Break fee</t>
        </is>
      </c>
      <c r="B10" s="6" t="n">
        <v>100000</v>
      </c>
    </row>
    <row r="11">
      <c r="A11" s="4" t="inlineStr">
        <is>
          <t>Installment</t>
        </is>
      </c>
      <c r="B11" s="5" t="n">
        <v>50000</v>
      </c>
    </row>
    <row r="12">
      <c r="A12" s="4" t="inlineStr">
        <is>
          <t>Maximum | Subsequent Event</t>
        </is>
      </c>
    </row>
    <row r="13">
      <c r="A13" s="3" t="inlineStr">
        <is>
          <t>Income Statement Balance Sheet And Additional Disclosures By Disposal Groups Including Discontinued Operations [Line Items]</t>
        </is>
      </c>
    </row>
    <row r="14">
      <c r="A14" s="4" t="inlineStr">
        <is>
          <t>Sale of subsidiaries</t>
        </is>
      </c>
      <c r="B14" s="6" t="n">
        <v>25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 - Additional Information (Details) - Subsequent Event - Asset Purchase Agreement - ARCA and Connexx Sale</t>
        </is>
      </c>
      <c r="B1" s="2" t="inlineStr">
        <is>
          <t>Nov. 14, 2021USD ($)</t>
        </is>
      </c>
    </row>
    <row r="2">
      <c r="A2" s="3" t="inlineStr">
        <is>
          <t>Collaborative Arrangement and Arrangement Other than Collaborative [Line Items]</t>
        </is>
      </c>
    </row>
    <row r="3">
      <c r="A3" s="4" t="inlineStr">
        <is>
          <t>Break fee</t>
        </is>
      </c>
      <c r="B3" s="6" t="n">
        <v>100000</v>
      </c>
    </row>
    <row r="4">
      <c r="A4" s="4" t="inlineStr">
        <is>
          <t>Installment</t>
        </is>
      </c>
      <c r="B4" s="5" t="n">
        <v>50000</v>
      </c>
    </row>
    <row r="5">
      <c r="A5" s="4" t="inlineStr">
        <is>
          <t>Maximum</t>
        </is>
      </c>
    </row>
    <row r="6">
      <c r="A6" s="3" t="inlineStr">
        <is>
          <t>Collaborative Arrangement and Arrangement Other than Collaborative [Line Items]</t>
        </is>
      </c>
    </row>
    <row r="7">
      <c r="A7" s="4" t="inlineStr">
        <is>
          <t>Sale of subsidiaries</t>
        </is>
      </c>
      <c r="B7" s="6" t="n">
        <v>2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2, 2021</t>
        </is>
      </c>
    </row>
    <row r="3">
      <c r="A3" s="3" t="inlineStr">
        <is>
          <t>Accounting Policies [Abstract]</t>
        </is>
      </c>
    </row>
    <row r="4">
      <c r="A4" s="4" t="inlineStr">
        <is>
          <t>Summary of Significant Accounting Policies</t>
        </is>
      </c>
      <c r="B4" s="4" t="inlineStr">
        <is>
          <t xml:space="preserve">Note 2: Summary of Significant Accounting Policies B asis of Presentation The accompanying unaudited condensed consolidated financial statements have been prepared in conformity with accounting principles generally accepted in the U.S. (“U.S. GAAP”) and with the instructions to Form 10-Q and Article 10 of Regulation S-X for interim financial information. Accordingly, these financial statements do not include all of the information and notes required for complete financial statements prepared in conformity with U.S. GAAP. In our opinion, all adjustments, consisting of normal recurring adjustments, considered necessary for a fair presentation have been included. However, the Company's results of operations for the interim periods presented are not necessarily indicative of the results that may be expected for the full year. For further information, refer to the consolidated financial statements and notes thereto included in our Form 10-K for the fiscal year ended January 2, 2021. Principles of Consolidation The accompanying consolidated financial statements include the accounts of the Company and its wholly-owned subsidiaries. All significant intercompany accounts and transactions have been eliminated in consolidation. Reclassifications Certain amounts in the prior year consolidated financial statements have been reclassified to conform to the current year presentation. These reclassifications had no effect on the previously reported net loss or stockholders’ equity. Use of Estimates The preparation of the consolidated financial statements in conformity with U.S. GAAP requires management to make estimates and assumption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d reserve for doubtful current and long-term trade and other receivables, the estimated reserve for excess and obsolete inventory, estimated fair value and forfeiture rates for stock-based compensation, fair values in connection with the analysis of other intangibles and long-lived assets for impairment, valuation allowance against deferred tax assets and estimated useful lives for intangible assets and property and equipment. Financial Instruments Financial instruments consist primarily of cash equivalents, trade and other receivables, notes receivable,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were available (Level 2 inputs). The carrying amounts of short-term debt at October 2, 2021 and January 2, 2021 approximate fair value. Cash and Cash Equivalents Cash and cash equivalents consist of highly liquid investments with a maturity of three months or less at the time of purchase. Fair value of cash equivalents approximates carrying value. Trade Receivables and Allowance for Doubtful Accounts The Company carries unsecured trade receivables at the original invoice amount less an estimate made for doubtful accounts based on a monthly review of all outstanding amounts. Management determines the allowance for doubtful accounts by regularly evaluating individual customer receivables and considering a customer’s financial condition, credit history and current economic conditions. The Company writes off trade receivables when deemed uncollectible. The Company records recoveries of trade receivables previously written off when payment is received. The Company considers a trade receivable to be past due if any portion of the receivable balance is outstanding for more than ninety days. The Company does not charge interest on past due receivables. The Company has no allowance for doubtful accounts as of October 2, 2021 or January 2, 2021 . Inventories Inventories, consisting primarily of appliances, are stated at the lower of cost, determined on a specific identification basis, or net realizable value. The Company provides estimated provisions for the obsolescence of appliance inventories, including adjustment to market, based on various factors, including the age of such inventory and management’s assessment of the need for such provisions. We look at historical inventory aging reports and margin analyses in determining our provision estimate. A revised cost basis is used once a provision for obsolescence is recorded. The Company has no reserve for excess or obsolete inventory as of October 2, 2021 or January 2, 2021 .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fe of building and improvements is 3 to 30 years, transportation equipment is 3 to 15 years, machinery and equipment is 5 to 10 years, furnishings and fixtures is 3 to 5 years and office and computer equipment is 3 to 5 years. The Company periodically reviews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maintaining our facilities and projected discounted cash flows from operations. An impairment loss would be recognized for the amount by which the carrying amount of the assets exceeds their fair value, as approximated by the present value of their projected discounted cash flows. Intangible Assets The Company accounts for intangible assets in accordance with ASC 350, Intangibles—Goodwill and Other . Under ASC 350, intangible assets subject to amortization, shall be reviewed for impairment in accordance with the Impairment or Disposal of Long-Lived Assets in ASC 360, Property, Plant, and Equipment . Under ASC 360, long-lived assets are tested for recoverability whenever events or changes in circumstances (‘triggering event’) indicate that the carrying amount may not be recoverable. In making this determination, triggering events that were considered included:  A significant decrease in the market price of a long-lived asset (asset group);  A significant adverse change in the extent or manner in which a long-lived asset (asset group) is being used or in its physical condition;  A significant adverse change in legal factors or in the business climate that could affect the value of a long-lived asset (asset group), including an adverse action or assessment by a regulator;  An accumulation of costs significantly in excess of the amount originally expected for the acquisition or construction of a long-lived asset (asset group);  A current-period operating or cash flow loss combined with a history of operating or cash flow losses or a projection or forecast that demonstrates continuing losses associated with the use of a long-lived asset (asset group); and,  A current expectation that, more likely than not, a long-lived asset (asset group) will be sold or otherwise disposed of significantly before the end of its previously estimated useful life. The term more likely than not refers to a level of likelihood that is more than 50 percent. If a triggering event has occurred, for purposes of recognition and measurement of an impairment loss, a long-lived asset or assets shall be grouped with other assets and liabilities at the lowest level for which identifiable cash flows are largely independent of the cash flows of other assets and liabilities. If after identifying a triggering event it is determined that the asset group’s carrying value may not be recoverable, a recoverability test is performed by forecasting the expected cash flows to be derived from the asset group for the remaining useful life of the asset group’s primary asset compared to its carrying value. The recoverability test relies upon the undiscounted cash flows (excluding interest and taxes) which are derived from the Company’s specific use of those assets (not how a market participant would use those assets); and are based upon the existing service potential of the current assets (excluding any improvements that would materially enhance the assets). If the expected undiscounted cash flows exceed the carrying value, the assets are considered recoverable. There was no impairment of intangibles as of October 2, 2021 or January 2, 2021 based on the intangible asset impairment review performed as of those dates. The Company’s intangible assets consist of customer relationship intangibles, trade names, licenses for the use of internet domain names, Universal Resource Locators, or URL’s, software, patent USPTO reference No. 10,182,402, and historical know-how, designs and related manufacturing procedur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technology intangibles – 7 years, customer relationships – 7 to 15 years. Revenue Recognition Biotechnology Revenue The Company is currently generating no revenue from its Biotechnology segment. Recycling Revenue The Company provides replacement appliances and provides appliance pickup and recycling services for consumers (“end users”) of public utilities, our customers. As part of the Company's de-manufacturing and recycling process, it receives revenue from scrap dealers for refrigerant, steel, plastic, glass, copper and other residual items. The Company accounts for revenue in accordance with Accounting Standards Codification 606 Revenue from Contracts with Customers . Under the revenue standard, the Company determines revenue recognition through the following steps: a. Identification of the contract, or contracts, with a customer, b. Identification of the performance obligations in the contract, c. Determination of the transaction price, d. Allocation of the transaction price to the performance obligations in the contract, and e. Recognition of revenue when, or as, the performance obligation(s) is satisfied. As part of our assessment of each contract, the Company evaluates certain factors including the customer’s ability to pay, or credit risk. For each contract, the Company considers the promise to transfer products or services, each of which is distinct, to be the identified performance obligations. In determining the transaction price, the price stated on the contract is typically fixed and represents the net consideration to which the Company expects to be entitled per order, and therefore there is no variable consideration. As the Company’s standard payment terms are less than 90 days, the Company has elected, as a practical expedient, to not assess whether a contract has a significant financing component. The Company allocates the transaction price to each distinct product or service based on its relative standalone selling price. The product or service price, as specified on the contract, is considered the standalone selling price as it is an observable source that depicts the price as if sold to a similar customer in similar circumstances. Replacement Product Revenue The Company generates revenue by providing replacement appliances. Revenue is recognized at the point in time when control of the replacement product is transferred to the end user and when performance obligations are satisfied, which typically occurs upon delivery from the Company's center facility and installation at the end user’s home. Recycling Services Revenue The Company generates revenue by providing pickup and recycling services. Revenue is recognized at the point in time when a to-be recycled appliance has been picked up and transfer of ownership has occurred, thereby satisfying the performance obligation. Byproduct Revenue The Company generates other recycling byproduct revenue (the sale of copper, steel, plastic, and other recoverable non-refrigerant byproducts) as part of a de-manufacturing process. The Company recognizes byproduct revenue upon delivery and transfer of control of the byproduct to a third-party recycling customer having mutually agreed upon a price per pound, and that collection is reasonably assured. Transfer of control occurs at the time the customer assumes possession of the byproduct material. Revenue recognized is a function of byproduct weight, type and, in some cases, volume of the byproduct delivered multiplied by the market rate as quoted. Contract Liability Receivables are recognized in the period the Company ships the product or provides the service. Payment terms on invoiced amounts are based on contractual terms with each customer. When the Company receives consideration, or such consideration is unconditionally due, prior to transferring goods or services to the customer under the terms of a sales contract, they are recorded as deferred revenue, which represents a contract liability. The Company recognizes a contract liability as net sales once control of goods and/or services have been transferred to the customer and all revenue recognition criteria have been met, and any constraints have been resolved. The Company defers product costs until recognition of the related revenue occurs. Assets Recognized from Costs to Obtain a Contract with a Customer The Company recognizes an asset for the incremental costs of obtaining a contract with a customer if it expects the benefit of those costs to be longer than one year. The Company has concluded that no material costs have been incurred to obtain and fulfill our FASB Accounting Standards Codification, or ASC 606 contracts, meet the capitalization criteria, and as such, there are no material costs deferred and recognized as assets on the consolidated balance sheet at October 2, 2021 or January 2, 2021. Other: a. Taxes collected from customers and remitted to government authorities and that are related to sales of the Company's products are excluded from revenues. b. Sales commissions are expensed when incurred because the amortization period would have been one year or less. These costs are recorded in Selling, General and Administrative expense. c. The Company does not disclose the value of unsatisfied performance obligations for (i) contracts with original expected lengths of one year or less or (ii) contracts for which we recognize revenue at the amount to which we have the right to invoice for the services performed. The majority of the Company's revenue recognized is derived from contracts with customers. Technology Revenue The Company is currently generating no revenue from its Technology segment. Shipping and Handling The Company classifies shipping and handling charged to customers as revenues and classifies costs relating to shipping and handling as cost of revenues. Advertising Expense Advertising expense is charged to operations as incurred. Advertising expense totaled approximately $ 6,000 and $ 162,000 for the 13 weeks ended October 2, 2021 and September 26, 2020 , respectively, and approximately $ 6,000 and $ 284,000 for the 39 weeks ended October 2, 2021 and September 26, 2020 , respectively.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densed Consolidated Statements of Operations and Other Comprehensive Loss.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Lease Accounting The Company accounts for leases in accordance with ASC 842 - Leases. This accounting standard requires all lessees to record the impact of leasing contracts on the balance sheet as a right to use asset and corresponding liability. This is measured by taking the present value of the remaining lease payments over the lease term and recording a right to use asset (“ROU”) and corresponding lease obligation for lease payments. Rent expense is realized on a straight-line basis and the lease obligation is amortized based on the effective interest method. The amounts recognized reflect the present value of remaining lease payments for all leases that have a lease term greater than 12 months. The discount rate used is an estimate of the Company’s incremental borrowing rate based on information available at lease commencement. In considering the lease asset value, the Company considers fixed or variable payment terms, prepayments and options to extend, terminate or purchase. Renewal, termination or purchase options affect the lease term used for determining lease asset value only if the option is reasonably certain to be exercised. The Company uses an estimate of its incremental borrowing rate based on information available at lease commencement in determining present value of lease payments. The Company leases warehouse facilities and office space. These assets and properties are generally leased under noncancelable agreements that expire at various dates through 2025 with various renewal options for additional periods. The agreements, which have and continue to be classified as operating leases, generally provide for base rent and require us to pay all insurance, taxes and other maintenance costs. The Company’s operating leases are exclusively for building space in the different cities we have operations. The lease terms typically last from 2 - 3 years with some being longer or shorter depending on needs of the business and the lease partners. The Company has also engages in month-to-month leases for parking spaces that the Company has elected to expense as incurred. Our lease agreements do not include variable lease payments. The Company's lessors offer options to extend lease terms as leases expire, and management evaluates current rental markets and other strategic factors in making the decision whether to renew. When leases are within six months of renewal, management will estimate probabilities of renewing for an additional term based on market and strategic factors, and if the probability is more likely than not that the lease will be renewed, the financials will assume the lease is renewed under the lease renewal option. The Company's operating leases contain no residual value guarantees or contain restrictive covenants. Lease amounts accounted for under ASC 842 were determined based on analysis of the lease contracts using lease payments and timing as documented in the contract. Non-lease contracts were also evaluated to determine if the contract terms provided an asset that was controlled by the Company, and provided it with substantially all relevant economic benefits. The Company is not a party to any contracts containing embedded leases. All lease contracts were reviewed, and distinctions made between lease and non-lease payments. Only payments related to the lease of the asset were included in lease payment calculations. Management uses an estimation of its incremental borrowing rate at lease commencement over similar terms as the lease contracts in determining the present value of its lease obligations. Stock-Based Compensation The Company from time to time grants stock awards, restricted stock awards, and options to employees (including executives), non-employees, and members of the Board of Directors. Such awards are valued based on the grant date fair-value of the instruments, net of estimated forfeitures. The value of each award is recognized over the vesting period. Foreign Currency The financial statements of the Company’s non-U.S. subsidiary are translated into U.S. dollars in accordance with ASC 830, Foreign Currency Matters. Under ASC 830, if the assets and liabilities of the Company are recorded in certain non-U.S. functional currencies other than the U.S. dollar, they are translated at rates of exchange at year end. Revenue and expense items are translated at the average monthly exchange rates. The resulting translation adjustments are recorded directly into accumulated other comprehensive loss. Earnings Per Share Earnings per share is calculated in accordance with ASC 260, “ Earnings Per Share ”. Under ASC 260 basic earnings per share is computed using the weighted average number of common shares outstanding during the period except that it does not include unvested restricted stock subject to cancellation. Diluted earnings per share is computed using the weighted average number of common shares and, if dilutive, potential common shares outstanding during the period. Potential common shares consist of the incremental common shares issuable upon the exercise of warrants, options, restricted shares and convertible preferred stock. The dilutive effect of outstanding restricted shares, options and warrants is reflected in diluted earnings per share by application of the treasury stock method. Convertible preferred stock is reflected on an if-converted basis. Segment Reporting ASC Topic 280, “ Segment Reporting ,” requires use of the “management approach” model for segment reporting. The management approach model is based on the way a company’s management organizes segments within the company for making operating decisions and assessing performance. The Company has determined it has three reportable segments. Concentration of Credit Risk The Company maintains cash balances at several banks in several states including, California, Minnesota, and Nevada. Accounts are insured by the Federal Deposit Insurance Corporation up to $ 250,000 per institution as of October 2, 2021. At times, balances may exceed federally insured limi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9 Months Ended</t>
        </is>
      </c>
    </row>
    <row r="2">
      <c r="B2" s="2" t="inlineStr">
        <is>
          <t>Oct. 02, 2021</t>
        </is>
      </c>
    </row>
    <row r="3">
      <c r="A3" s="3" t="inlineStr">
        <is>
          <t>Receivables [Abstract]</t>
        </is>
      </c>
    </row>
    <row r="4">
      <c r="A4" s="4" t="inlineStr">
        <is>
          <t>Trade and Other Receivables</t>
        </is>
      </c>
      <c r="B4" s="4" t="inlineStr">
        <is>
          <t xml:space="preserve">Note 3: Trade and other receivables
October 2, January 2,
Trade receivables, net $ 7,433 $ 4,174
Factored accounts receivable ( 2,527 ) ( 891 )
Prestige Capital reserve receivable 460 162
Other receivables 165 155
Trade and other receivables, net $ 5,531 $ 3,600
Trade accounts receivable $ 5,148 $ 2,698
Un-billed trade receivables 2,285 1,476
Total trade receivables, net $ 7,433 $ 4,1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4:33Z</dcterms:created>
  <dcterms:modified xmlns:dcterms="http://purl.org/dc/terms/" xmlns:xsi="http://www.w3.org/2001/XMLSchema-instance" xsi:type="dcterms:W3CDTF">2021-11-15T21:34:33Z</dcterms:modified>
</cp:coreProperties>
</file>